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ASH" sheetId="6" r:id="rId6"/>
    <s:sheet name="Note 1. Organization" sheetId="7" r:id="rId7"/>
    <s:sheet name="Note 2. Summary of Significant " sheetId="8" r:id="rId8"/>
    <s:sheet name="Note 3. Recently Issued Account" sheetId="9" r:id="rId9"/>
    <s:sheet name="Note 4. Property, Plant and Equ" sheetId="10" r:id="rId10"/>
    <s:sheet name="Note 5. Leases" sheetId="11" r:id="rId11"/>
    <s:sheet name="Note 6. Related Party Transacti" sheetId="12" r:id="rId12"/>
    <s:sheet name="Note 7. Income Taxes" sheetId="13" r:id="rId13"/>
    <s:sheet name="Note 8. Concentration of Credit" sheetId="14" r:id="rId14"/>
    <s:sheet name="Note 9. Condensed Financial Inf" sheetId="15" r:id="rId15"/>
    <s:sheet name="Note 2. Summary of Significan16" sheetId="16" r:id="rId16"/>
    <s:sheet name="Note 2. Summary of Significan17"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2. Summary of Significan34" sheetId="34" r:id="rId34"/>
    <s:sheet name="Note 2. Summary of Significan35" sheetId="35" r:id="rId35"/>
    <s:sheet name="Note 2. Summary of Significan36" sheetId="36" r:id="rId36"/>
    <s:sheet name="Note 2. Summary of Significan37" sheetId="37" r:id="rId37"/>
    <s:sheet name="Note 4. Property, Plant and E38" sheetId="38" r:id="rId38"/>
    <s:sheet name="Note 5. Leases_ Schedule of Fut" sheetId="39" r:id="rId39"/>
    <s:sheet name="Note 7. Income Taxes_ Schedule " sheetId="40" r:id="rId40"/>
    <s:sheet name="Note 7. Income Taxes_ Schedul41" sheetId="41" r:id="rId41"/>
    <s:sheet name="Note 7. Income Taxes_ Schedul42" sheetId="42" r:id="rId42"/>
    <s:sheet name="Note 1. Organization (Details)" sheetId="43" r:id="rId43"/>
    <s:sheet name="Note 2. Summary of Significan44" sheetId="44" r:id="rId44"/>
    <s:sheet name="Note 2. Summary of Significan45" sheetId="45" r:id="rId45"/>
    <s:sheet name="Note 2. Summary of Significan46" sheetId="46" r:id="rId46"/>
    <s:sheet name="Note 2. Summary of Significan47" sheetId="47" r:id="rId47"/>
    <s:sheet name="Note 2. Summary of Significan48" sheetId="48" r:id="rId48"/>
    <s:sheet name="Note 2. Summary of Significan49" sheetId="49" r:id="rId49"/>
    <s:sheet name="Note 2. Summary of Significan50" sheetId="50" r:id="rId50"/>
    <s:sheet name="Note 2. Summary of Significan51" sheetId="51" r:id="rId51"/>
    <s:sheet name="Note 2. Summary of Significan52" sheetId="52" r:id="rId52"/>
    <s:sheet name="Note 4. Property, Plant and E53" sheetId="53" r:id="rId53"/>
    <s:sheet name="Note 4. Property, Plant and E54" sheetId="54" r:id="rId54"/>
    <s:sheet name="Note 5. Leases_ Schedule of F55" sheetId="55" r:id="rId55"/>
    <s:sheet name="Note 5. Leases (Details)" sheetId="56" r:id="rId56"/>
    <s:sheet name="Note 6. Related Party Transac57" sheetId="57" r:id="rId57"/>
    <s:sheet name="Note 7. Income Taxes_ Schedul58" sheetId="58" r:id="rId58"/>
    <s:sheet name="Note 7. Income Taxes_ Schedul59" sheetId="59" r:id="rId59"/>
    <s:sheet name="Note 7. Income Taxes_ Schedul60" sheetId="60" r:id="rId60"/>
    <s:sheet name="Note 7. Income Taxes (Details)" sheetId="61" r:id="rId61"/>
    <s:sheet name="Uncategorized Items - winh-2015" sheetId="62" r:id="rId62"/>
  </s:sheets>
  <s:definedNames/>
  <s:calcPr calcId="124519" calcMode="auto" fullCalcOnLoad="1"/>
</s:workbook>
</file>

<file path=xl/sharedStrings.xml><?xml version="1.0" encoding="utf-8"?>
<sst xmlns="http://schemas.openxmlformats.org/spreadsheetml/2006/main" uniqueCount="320">
  <si>
    <t>Document and Entity Information - USD ($)</t>
  </si>
  <si>
    <t>12 Months Ended</t>
  </si>
  <si>
    <t>Mar. 31, 2015</t>
  </si>
  <si>
    <t>Jul. 13, 2015</t>
  </si>
  <si>
    <t>Sep. 30, 2014</t>
  </si>
  <si>
    <t>Document and Entity Information:</t>
  </si>
  <si>
    <t>Entity Registrant Name</t>
  </si>
  <si>
    <t>WINHA INTERNATIONAL GROUP LTD</t>
  </si>
  <si>
    <t>Document Type</t>
  </si>
  <si>
    <t>10-K</t>
  </si>
  <si>
    <t>Document Period End Date</t>
  </si>
  <si>
    <t>Mar. 31,
		2015</t>
  </si>
  <si>
    <t>Amendment Flag</t>
  </si>
  <si>
    <t>false</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Entity Incorporation, Date of Incorporation</t>
  </si>
  <si>
    <t>Apr. 15,
		2013</t>
  </si>
  <si>
    <t>Entity Incorporation, State Country Name</t>
  </si>
  <si>
    <t>Nevada</t>
  </si>
  <si>
    <t>CONSOLIDATED BALANCE SHEETS - USD ($)</t>
  </si>
  <si>
    <t>Mar. 31, 2014</t>
  </si>
  <si>
    <t>Current assets:</t>
  </si>
  <si>
    <t>Cash and cash equivalents</t>
  </si>
  <si>
    <t>Accounts receivable</t>
  </si>
  <si>
    <t>Other accounts receivable</t>
  </si>
  <si>
    <t>Inventory</t>
  </si>
  <si>
    <t>Advances to suppliers</t>
  </si>
  <si>
    <t>Prepaid expenses</t>
  </si>
  <si>
    <t>Total Current Assets</t>
  </si>
  <si>
    <t>Property, plant and equipment, net</t>
  </si>
  <si>
    <t>Website</t>
  </si>
  <si>
    <t>Total Assets</t>
  </si>
  <si>
    <t>Current liabilities:</t>
  </si>
  <si>
    <t>Accounts payable</t>
  </si>
  <si>
    <t>Other accounts payable</t>
  </si>
  <si>
    <t>Advances from customers</t>
  </si>
  <si>
    <t>Deferred revenue</t>
  </si>
  <si>
    <t>Taxes payable</t>
  </si>
  <si>
    <t>Accrued expenses</t>
  </si>
  <si>
    <t>Loan from stockholder</t>
  </si>
  <si>
    <t>Total current liabilities</t>
  </si>
  <si>
    <t>Stockholders' equity (deficit):</t>
  </si>
  <si>
    <t>Common stock, $0.001 par value per share, 200,000,000 shares authorized; 49,989,500 shares issued and outstanding as of March 31, 2015 and 2014</t>
  </si>
  <si>
    <t>Additional paid-in capital</t>
  </si>
  <si>
    <t>Statutory reserve</t>
  </si>
  <si>
    <t>Retained earnings (deficit)</t>
  </si>
  <si>
    <t>Other comprehensive income (loss)</t>
  </si>
  <si>
    <t>Stockholders' equity (deficit) before noncontrolling interests</t>
  </si>
  <si>
    <t>Noncontrolling interests</t>
  </si>
  <si>
    <t>Total stockholders' equity (deficit)</t>
  </si>
  <si>
    <t>TOTAL LIABILITIES AND STOCKHOLDERS' EQUITY (DEFICIT)</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INCOME (LOSS) - USD ($)</t>
  </si>
  <si>
    <t>CONSOLIDATED STATEMENTS OF OPERATIONS AND COMPREHENSIVE INCOME (LOSS)</t>
  </si>
  <si>
    <t>Revenues</t>
  </si>
  <si>
    <t>Cost of goods sold</t>
  </si>
  <si>
    <t>Gross profit</t>
  </si>
  <si>
    <t>Operating expenses:</t>
  </si>
  <si>
    <t>Selling and marketing</t>
  </si>
  <si>
    <t>General and administrative</t>
  </si>
  <si>
    <t>Total operating expenses</t>
  </si>
  <si>
    <t>Income (loss) from operations</t>
  </si>
  <si>
    <t>Other income (expense):</t>
  </si>
  <si>
    <t>Other non-operating income</t>
  </si>
  <si>
    <t>Other non-operating (expense)</t>
  </si>
  <si>
    <t>Financial expenses</t>
  </si>
  <si>
    <t>Total other (expense)</t>
  </si>
  <si>
    <t>Income (loss) before provision for income taxes</t>
  </si>
  <si>
    <t>Provision for income taxes</t>
  </si>
  <si>
    <t>Net income (loss) before noncontrolling interests</t>
  </si>
  <si>
    <t>Net income (loss) attributable to common stockholders</t>
  </si>
  <si>
    <t>Earnings (loss) per common share, basic and diluted</t>
  </si>
  <si>
    <t>Weighted average shares outstanding, basic and diluted</t>
  </si>
  <si>
    <t>Comprehensive income (loss):</t>
  </si>
  <si>
    <t>Net income (loss)</t>
  </si>
  <si>
    <t>Foreign currency translation adjustment</t>
  </si>
  <si>
    <t>Comprehensive income (loss)</t>
  </si>
  <si>
    <t>Comprehensive (loss) attributable to noncontrolling interests</t>
  </si>
  <si>
    <t>Comprehensive income (loss) attributable to common stockholders</t>
  </si>
  <si>
    <t>CONSOLIDATED STATEMENTS OF CHANGES IN STOCKHOLDERS' EQUITY (DEFICIT) - 12 months ended Mar. 31, 2015 - USD ($)</t>
  </si>
  <si>
    <t>Common stock</t>
  </si>
  <si>
    <t>Additional Paid-in Capital</t>
  </si>
  <si>
    <t>Retained Earnings (Deficit)</t>
  </si>
  <si>
    <t>Other Comprehensive (loss)</t>
  </si>
  <si>
    <t>Statutory Reserve Fund</t>
  </si>
  <si>
    <t>Noncontrolling Interests</t>
  </si>
  <si>
    <t>Total</t>
  </si>
  <si>
    <t>Balance at Mar. 31, 2014</t>
  </si>
  <si>
    <t>Additional capital contribution from principal stockholders</t>
  </si>
  <si>
    <t>Purchase of non-controlling interests</t>
  </si>
  <si>
    <t>Balance at Mar. 31, 2015</t>
  </si>
  <si>
    <t>CONSOLIDATED STATEMENTS OF CASH FLOWS - USD ($)</t>
  </si>
  <si>
    <t>Cash flows from operating activities:</t>
  </si>
  <si>
    <t>Adjustments to reconcile net income to net cash provided by (used in) operating activities:</t>
  </si>
  <si>
    <t>Depreciation and amortization</t>
  </si>
  <si>
    <t>Stock issued for compensation</t>
  </si>
  <si>
    <t>Changes in operating assets and liabilities:</t>
  </si>
  <si>
    <t>(Increase) in accounts receivable</t>
  </si>
  <si>
    <t>Decrease (increase) in other accounts receivable</t>
  </si>
  <si>
    <t>(Increase) in advances to suppliers</t>
  </si>
  <si>
    <t>(Increase) in prepaid expenses</t>
  </si>
  <si>
    <t>(Increase) in inventory</t>
  </si>
  <si>
    <t>(Decrease) in accounts payable</t>
  </si>
  <si>
    <t>Increase in other accounts payable</t>
  </si>
  <si>
    <t>(Decrease) increase in deferred revenue</t>
  </si>
  <si>
    <t>Increase in advances from customers</t>
  </si>
  <si>
    <t>Increase in taxes payable</t>
  </si>
  <si>
    <t>(Decrease) increase in accrued liabilities and other payables</t>
  </si>
  <si>
    <t>Net cash (used in) operating activities</t>
  </si>
  <si>
    <t>Cash flows from investing activities:</t>
  </si>
  <si>
    <t>Payments for website expansion</t>
  </si>
  <si>
    <t>Purchase of fixed assets</t>
  </si>
  <si>
    <t>Net cash (used in) investing activities</t>
  </si>
  <si>
    <t>Cash flows from financing activities:</t>
  </si>
  <si>
    <t>Proceeds from initial issuance of common stock</t>
  </si>
  <si>
    <t>Proceeds from private placement</t>
  </si>
  <si>
    <t>Proceeds from non-controlling Interest</t>
  </si>
  <si>
    <t>Purchase of non-controlling interest</t>
  </si>
  <si>
    <t>Additional capital contribution</t>
  </si>
  <si>
    <t>Net cash provided by financing activities</t>
  </si>
  <si>
    <t>Effect of exchange rate changes on cash</t>
  </si>
  <si>
    <t>Net change in cash</t>
  </si>
  <si>
    <t>Cash, beginning of year</t>
  </si>
  <si>
    <t>Cash, end of year</t>
  </si>
  <si>
    <t>Cash paid for:</t>
  </si>
  <si>
    <t>Interest</t>
  </si>
  <si>
    <t>Income taxes</t>
  </si>
  <si>
    <t>Noncash financing activities:</t>
  </si>
  <si>
    <t>Payment of accrued expenses and other payables by shareholder</t>
  </si>
  <si>
    <t>Note 1. Organization</t>
  </si>
  <si>
    <t>Notes</t>
  </si>
  <si>
    <t xml:space="preserve">1. ORGANIZATION AND BUSINESS WINHA International Group Limited (WINHA International) was incorporated in Nevada on April 15, 2013. The subsidiaries of the Company and their principal activities are described as follows: WINHA International and its subsidiaries are collectively referred to as the Company. The Company retails local specialty products from different regions across China through its seven self-operated physical stores. The Company also plans to develop its website, mobile store and set-top boxes for television sets as it expands its sales platform, and hopes to create a regional wholesale distributor network. The Companys business model utilizes a multi-channel shopping platform to sell locally-produced food, beverages, and arts and crafts that are well-known across China. Through this comprehensive shopping platform, the Company provides customers with access to a variety of local products that can typically only be found in local stores or markets in specific regions of China. The Company operates its business through a variable interest entity, Zhongshan WINHA Electronic Commerce Company Limited (Zhongshan WINHA) which currently operates three stores and three branches and also has two wholly owned limited liability subsidiaries, Zhongshan Supermarket Limited and Zhongshan Winha Catering Management Co., Ltd. The Company obtained the controlling interest in Zhongshan WINHA via Shenzhen WINHA through a series of contractual arrangements. The following chart demonstrates the Companys current corporate structure. WINHA International Group Limited (a Nevada company) 100% C&amp;V International Holdings Company Limited (a Cayman company) 100% WINHA International Investment Holdings Company Limited (a HongKong company) Off-shore 100% Shenzehn WINHA Information Technology Company, Ltd. (a wholly foreign owned enterprise in PRC) (WFOE) Contractual Arrangements Zhongshan WINHA Electronic Commerce Company Limited (a PRC limited liability company) Zhongshan Winha Zhongshan Supermarket Catering Management Limited Co., Ltd. (a PRC limited liability subsidiary) Sanshui Shunde Chancheng Three Branch, LLC Branch, LLC Branch, LLC Stores </t>
  </si>
  <si>
    <t>Note 2. Summary of Significant Accounting Policies</t>
  </si>
  <si>
    <t>2. SUMMARY OF SIGNIFICANT ACCOUNTING POLICIES Basis of Accounting and Presentation The accompanying consolidated financial statements of the Company have been prepared on the accrual basis. All significant intercompany accounts and transactions have been eliminated in consolidation. All consolidated financial statements and notes to the consolidated financial statements are presented in United States dollars (US Dollar or US$ or $). Variable Interest Entity Pursuant to Financial Accounting Standards Board (FASB) Accounting Standards Codification (ASC) 810, Consolidation (ASC 810), the Company is required to include in its consolidated financial statements the financial statements of its variable interest entity (VIE). ASC 810 requires a VIE to be consolidated by a company if it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Zhongshan WINHAs actual stockholders do not hold any kick-out rights that affect the consolidation determination. The consolidated financial statements include the accounts of the Company, its subsidiaries and its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August 1, 2013, however, the purpose and design of the establishment of the VIE, Zhongshan WINHA,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VIE, Zhongshan WINHA, were under the common control of Ms. Lai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Zhongshan WINHA, are recorded at carrying value. Hence, Zhongshan WINHA was consolidated with the Company since its inception due to the purpose and design of its establishment. The following financial statement amounts and balances of Zhongshan WINHA have been included in the accompanying consolidated financial statements. March 31 2015 March 31 2014 Total assets $ 5,753,224 $ 389,357 Total liabilities $ 1,4769997 $ 463,680 Year Ended April 15, 2013 (inception) through March 31 2015 2014 Net income (loss) $ 2,459,143 $ (433,893) Foreign Currency Translation Almost all Company assets are located in the PRC. The functional currency for the majority of the Companys operations is the Renminbi (RMB). The Company uses the United States Dollar (US Dollar or US$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operations, changes in stockholders equity (deficit)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March 31 2015 March 31 2014 Balance sheet items, except for stockholders equity, as of the year or period end 0.1630 0.1609 Year Ended March 31 April 15, 2013 (inception) through March 31 2015 2014 Amounts included in the statements of operations, statements of changes in stockholders equity (deficit) and statements of cash flows 0.1624 0.1636 For the year ended March 31, 2015 and the period from April 15, 2013 (inception) to March 31, 2014, foreign currency translation adjustments of $31,732 and $(94), respectively, have been reported as other comprehensive income (loss). Other comprehensive income (loss)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Prepaid Expenses Prepaid expenses as of March 31, 2015 and 2014 mainly represent the prepayments of approximately $145,524 and $338, respectively for decoration expenses and pre-business expenses. Advances from Customers Advances from customers represents prepaid cards purchased by customers at our retail locations. We believe that prepaid cards are principally purchased for gift purposes and usually used quickly. Advances from customers was $732,212 and $433,283 as of March 31, 2015 and 2014, respectively. Website Development Costs The Company accounts for website development costs in accordance with ASC 350-50, "Accounting for Website Development Costs," wherein website development costs are segregated into three activities: 1. Initial stage (planning), whereby the related costs are expensed. 2. Development stage (web application, infrastructure, graphics), whereby the related costs are capitalized and amortized once the website is ready for use. Costs for development content of the website may be expensed or capitalized depending on the circumstances of the expenditures. 3. Operating stage, whereby the related costs are expensed as incurred. Upgrades are usually expensed, unless they add additional functionality. The Company has a website and ongoing website development costs of $39,014 and $30,170 as of March 31, 2015 and 2014, respectively. The Companys online sales platform is currently in use; accordingly, the costs related to the development of graphics for the platform are being amortized. Amortization expense was $812 and $603 for the year ended March 31, 2015 and for the period from April 15, 2013 (inception) to March 31, 2014, respectively. Revenue Recognition The Company recognizes and plans to recognize revenue from the following channels: · · ·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Per Zhongshan WINHAs return policy, customers can return their merchandise in the original box and/or packaging within 7 days. There were no sales returns for the period from April 15, 2013 (inception) to March 31, 2015.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5 and 2014, none of the Companys assets and liabilities were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Cash and Cash Equivalents The Company considers all demand and time deposits and all highly liquid investments with an original maturity of three months or less to be cash equivalents. 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March 31, 2015 and March 31, 2014, to be fully collectible and, therefore, did not provide an allowance for doubtful accounts. For the periods presented, the Company did not write off any accounts receivable as bad debts. Inventory Inventory, comprised principally of merchandise, is stated at the lower of cost or market. The value of inventory is determined using the weighted average cost method. The Company estimates an inventory allowance for excessive or unusable inventories. Inventory amounts are reported net of such allowances, if any. There was no allowance for excessive or unusable inventories as of March 31, 2015 and 2014. Property, Plant and Equipment Property, plant and equipment are recorded at cost, less accumulated depreciation. Cost includes the price paid to acquire the asset, and any expenditure that substantially increases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Furniture and fixtures 3 to 5 years Computer equipment 5 years Leasehold improvements Over the shorter of lease term or estimated useful life of the improvements. Motor vehicles 5 to 10 years Impairment of Long-Lived Assets The Company applies FASB ASC 360, Property, Plant and Equipment, Income Taxes The Company accounts for income taxes in accordance with FASB ASC 740, Income Taxe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March 31, 2015 and 2014, the Company did not record any liabilities for unrecognized income tax benefit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year ended March 31, 2015 and the period from April 15, 2013 (inception) to March 31, 2014. BVI C&amp;V International Holdings Company Limited is incorporated in the BVI and is governed by the income tax laws of the BVI. According to current BVI income tax law, the applicable income tax rate for the Company is 0%. Hong Kong WINHA International Investment Holdings Company Limited is incorporated in Hong Kong. Pursuant to the income tax laws of Hong Kong, the Company is not subject to tax on non-Hong Kong source income. PRC Shenzhen WINHA, Zhongshan WINHA Catering Management Co., Ltd and Zhongshan Supermarket Limited are subject to an Enterprise Income Tax at 25% and each files its own tax return. Net Income (Loss) Per Share The Company computes net income (loss) per common share in accordance with FASB ASC 260, Earnings Per Share March 31, 2015 and the period from April 15, 2013 (inception) to March 31, 2014. Statutory Reserve The Companys China-based subsidiary and its VIE are required to make appropriations of retained earnings for certain non-distributable reserve funds. Pursuant to the China Foreign Investment Enterprises laws, the Companys China-based subsidiary, which is called a wholly foreign-owned enterprise (WFOE) and its VIE,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general reserve fund until such appropriations for the fund equal 50% of the paid-in capital of the applicable entity The general reserve fund is restricted to set-off against losses, expansion of production and operations and increasing registered capital of the respective company. The fund is not allowed to be transferred to the Company in terms of cash dividends, loans or advances, nor is it allowed for distribution except under liquidation. The required transfer to the statutory reserve fund was $252,053 and $0 as of March 31, 2015 and 2014, respectively Reclassifications Certain amounts in the prior periods financial statements have been reclassified for comparative purposes to conform to the presentation in the current years financial statements. These reclassifications had no effect on previously reported earnings.</t>
  </si>
  <si>
    <t>Note 3. Recently Issued Accounting Standards</t>
  </si>
  <si>
    <t>3. RECENTLY ISSUED ACCOUNTING STANDARD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consolidated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 material impact on the Companys consolidated financial statements. In June 2014, the FASB issued ASU 2014-10, Development Stage Entities: Elimination of Certain Financial Reporting Requirements, Including an Amendment to Variable Interest Entities Guidance in Topic 810, Consolidation. This ASU amends FASB ASC Topic 915, Development Stage Entities, to remove all incremental financial reporting requirements for development stage entities, thereby improving financial reporting by reducing the cost and complexity associated with providing that information. The amendments in this ASU also eliminate an exception provided to development stage entities in FASB ASC 810 for determining whether an entity is a variable interest entity (VIE) on the basis of the amount of investment equity that is at risk. The amendments in this ASU remove the definition of development stage entity from the FASB ASC Master Glossary, thereby removing the financial reporting distinction between development stage entities and other entities from U.S. GAAP and eliminate the presentation requirements. For public business entities, those amendments are effective for annual reporting periods beginning after December 15, 2014, and interim periods therein. This accounting standard update will not have a material impact on the Companys consolidated financial statements. In June 2014, the FASB issued Accounting Standards Update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s Codificatio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is accounting standard update is not expected to have a material impact on the Companys consolidated financial statements.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The FASB has extended the effective date for one year. Companies are permitted to adopt this new rule following either a full or modified retrospective approach. Early adoption is not permitted. The Company has not yet determined the potential impact of this updated authoritative guidance on its consolidated financial statements. In April 2014, the FASB issued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is accounting standard update is not expected to have a material impact on the Companys consolidated financial statements.</t>
  </si>
  <si>
    <t>Note 4. Property, Plant and Equipment</t>
  </si>
  <si>
    <t xml:space="preserve">4. PROPERTY, PLANT AND EQUIPMENT Property, plant and equipment are summarized as follows: March 31, 2015 March 31, 2014 Fixtures and furniture and equipment $ 380,979 $ 22,968 Leasehold improvements 18,908 15,443 Motor vehicles 71,658 17,950 471,545 56,361 Less: Accumulated depreciation (80,232) (2,241) $ 391,313 $ 54,120 For the year ended March 31, 2015 and the period from April 15, 2013 (inception) to March 31, 2014, depreciation expense was $79,573 and $2,241, respectively. </t>
  </si>
  <si>
    <t>Note 5. Leases</t>
  </si>
  <si>
    <t xml:space="preserve">5. LEASES The Company leases offices and stores under operating leases expiring in various year through 2023. The total future minimum lease payments as of March 31, 2015 are as follows: Year Ending March 31, Amount 2016 $280,483 2017 268,233 2018 215,578 2019 183,014 2020 71,298 Thereafter 175,577 Total $ 1,194,183 Rent expense was $ $ </t>
  </si>
  <si>
    <t>Note 6. Related Party Transactions</t>
  </si>
  <si>
    <t>6. RELATED PARTY TRANSACTIONS The Company obtained demand loans from one of its stockholders which are non-interest bearing. The loans of $72,228 and $0 as of March 31, 2015 and 2014, respectively, are reflected as loan from stockholder in the consolidated balance sheets.</t>
  </si>
  <si>
    <t>Note 7. Income Taxes</t>
  </si>
  <si>
    <t xml:space="preserve"> 7. INCOME TAXES The Company is required to file income tax returns in both the United States and the PRC. The provision for income taxes consisted of the following for the year ended March 31: 2015 2014 Current $ 739,528 $ - Deferred - - $ 739,528 $ - The following table reconciles the effective income tax rates with the statutory rates for the year ended March 31: 2015 2014 Statutory rate - PRC 25.0% (25.0%) Change in valuation allowance (2.9) 25.0 Other 1.7 0.0 Effective income tax rate 23.8% 0.0% Deferred tax assets and liabilities are recognized for expected future tax consequences of differences between the carrying amounts of assets and liabilities and their respective tax bases using enacted tax rates in effect for the year in which the differences are expected to reverse. The laws of China permit the carry forward of net operating losses for a period of five years. U.S. federal net operating losses can generally be carried forward twenty years. Deferred tax assets are comprised of the following: March 31, 2015 March 31, 2014 Net operating loss carryforwards $ 40,168 $ 151,762 Inventory intercompany profit 20,760 - Less: valuation allowance (60,928) (151,762) Net deferred tax asset $ - $ - At March 31, 2015 and March 31, 2014, Zhongshan Winha had unused operating loss carry-forwards of approximately $161,000 and $436,303, respectively, expiring in various years through 2020. The Company has established a valuation allowance of $60,928 and $151,762 against the deferred tax asset related to net operating loss carryforwards at March 31, 2015 and March 31, 2014, respectively, due to the uncertainty of realizing the benefit. The Companys tax filings are subject to examination by the tax authorities. The tax years from 2013 and 2014 remain open to examination by the tax authorities in the PRC. The Companys U.S. tax returns are subject to examination by the tax authorities for the years ended March 31, 2012, 2013 and 2014.</t>
  </si>
  <si>
    <t>Note 8. Concentration of Credit Risk</t>
  </si>
  <si>
    <t xml:space="preserve">8. CONCENTRATION OF CREDIT RISK Substantially all of the Companys bank accounts are located in The Peoples Republic of China and are not covered by protection similar to that provided by the FDIC on funds held in United States banks. </t>
  </si>
  <si>
    <t>Note 9. Condensed Financial Information of Parent Company Only Disclosure</t>
  </si>
  <si>
    <t xml:space="preserve"> 9. Parent company only condensed financial information The following is the condensed financial information of Winha International Group Limited only, the US parent, balance sheet as of March 31, 2015, statements of income and cash flows for the twelve months ended March 31, 2015: Condensed Balance Sheet ASSETS March 31, 2015 Investment in subsidiaries and VIE $ 4,156,530 $ TOTAL ASSETS $ 4,156,530 $ Condensed Balance Sheet LIABILITIES AND stockholders EQUITY March 31, 2015 Stockholder loans $ 41,619 Stockholders equity Common stock, $0.0001 par value; 200,000,000 shares authorized; 49,989,500 shares issued and outstanding as of March 31, 2015 49,990 Additional paid-in capital 2,666,582 Statutory reserve 252,053 Retained earnings (deficit) 1,114,566 Other comprehensive income (loss) 31,720 Total stockholders equity (deficit) 4,114,911 TOTAL LIABILITIES AND STOCKHOLDERS EQUITY $ 4,156,530 Condensed Statement of Income For the Year ended March, 31 2015 Revenues Share of earnings from investment in subsidiaries and VIE $ 2,438,198 Operating expenses General and administrative (71,646) Net income $ 2,366,552 Condensed Statement of Cash Flows March 31 2015 Cash flows from operating activities Net income $ 2,366,552 Adjustments to reconcile net income to net cash provided by (used in) operating activities Share of earnings from investment in subsidiaries and VIE (2,438,198) Increase in accrued expenses and other payables 71,646 Net cash provided by (used in) operating activities - Net change in cash - Cash, beginning of period - Cash, end of period $ - Noncash financing activities: Payment of accrued expenses and other payables by shareholder $ 41,619 Basis of Presentation The Company records its investment in its subsidiaries and VIE under the equity method of accounting. Such investments are presented as Investment in subsidiaries and VIE on the condensed balance sheet and the subsidiaries and VIE profits are presented as Share of earnings from investment in subsidiaries and VIE in the condensed statement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Basis of Presentation (continued) There were no cash transactions in the US parent company during the twelve months ended March 31, 2015. Restricted Net Assets Under PRC laws and regulations, the Companys PRC subsidiaries and VIE are restricted in their ability to transfer certain of their net assets to the Company in the form of dividend payments, loans or advances. The restricted net assets of the Companys PRC subsidiaries and the VIE amounted to $ 4,156,530 as of March 31 2015. The Companys operations and revenues are conducted and generated in the PRC, and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t>
  </si>
  <si>
    <t>Note 2. Summary of Significant Accounting Policies: Basis of Accounting and Presentation (Policies)</t>
  </si>
  <si>
    <t>Policies</t>
  </si>
  <si>
    <t>Basis of Accounting and Presentation</t>
  </si>
  <si>
    <t>Basis of Accounting and Presentation The accompanying consolidated financial statements of the Company have been prepared on the accrual basis. All significant intercompany accounts and transactions have been eliminated in consolidation. All consolidated financial statements and notes to the consolidated financial statements are presented in United States dollars (US Dollar or US$ or $).</t>
  </si>
  <si>
    <t>Note 2. Summary of Significant Accounting Policies: Variable Interest Entity (Policies)</t>
  </si>
  <si>
    <t>Variable Interest Entity</t>
  </si>
  <si>
    <t xml:space="preserve">Variable Interest Entity Pursuant to Financial Accounting Standards Board (FASB) Accounting Standards Codification (ASC) 810, Consolidation (ASC 810), the Company is required to include in its consolidated financial statements the financial statements of its variable interest entity (VIE). ASC 810 requires a VIE to be consolidated by a company if it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Zhongshan WINHAs actual stockholders do not hold any kick-out rights that affect the consolidation determination. The consolidated financial statements include the accounts of the Company, its subsidiaries and its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August 1, 2013, however, the purpose and design of the establishment of the VIE, Zhongshan WINHA,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VIE, Zhongshan WINHA, were under the common control of Ms. Lai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Zhongshan WINHA, are recorded at carrying value. Hence, Zhongshan WINHA was consolidated with the Company since its inception due to the purpose and design of its establishment. The following financial statement amounts and balances of Zhongshan WINHA have been included in the accompanying consolidated financial statements. March 31 2015 March 31 2014 Total assets $ 5,753,224 $ 389,357 Total liabilities $ 1,4769997 $ 463,680 Year Ended April 15, 2013 (inception) through March 31 2015 2014 Net income (loss) $ 2,459,143 $ (433,893) </t>
  </si>
  <si>
    <t>Note 2. Summary of Significant Accounting Policies: Foreign Currency Translation (Policies)</t>
  </si>
  <si>
    <t>Foreign Currency Translation</t>
  </si>
  <si>
    <t>Foreign Currency Translation Almost all Company assets are located in the PRC. The functional currency for the majority of the Companys operations is the Renminbi (RMB). The Company uses the United States Dollar (US Dollar or US$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operations, changes in stockholders equity (deficit)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March 31 2015 March 31 2014 Balance sheet items, except for stockholders equity, as of the year or period end 0.1630 0.1609 Year Ended March 31 April 15, 2013 (inception) through March 31 2015 2014 Amounts included in the statements of operations, statements of changes in stockholders equity (deficit) and statements of cash flows 0.1624 0.1636 For the year ended March 31, 2015 and the period from April 15, 2013 (inception) to March 31, 2014, foreign currency translation adjustments of $31,732 and $(94), respectively, have been reported as other comprehensive income (loss). Other comprehensive income (loss)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Note 2. Summary of Significant Accounting Policies: Vulnerability Due To Operations in PRC (Policies)</t>
  </si>
  <si>
    <t>Vulnerability Due To Operations in PRC</t>
  </si>
  <si>
    <t>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t>
  </si>
  <si>
    <t>Note 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Note 2. Summary of Significant Accounting Policies: Prepaid Expenses (Policies)</t>
  </si>
  <si>
    <t>Prepaid Expenses</t>
  </si>
  <si>
    <t xml:space="preserve">Prepaid Expenses Prepaid expenses as of March 31, 2015 and 2014 mainly represent the prepayments of approximately $145,524 and $338, respectively for decoration expenses and pre-business expenses. </t>
  </si>
  <si>
    <t>Note 2. Summary of Significant Accounting Policies: Advances From Customers (Policies)</t>
  </si>
  <si>
    <t>Advances From Customers</t>
  </si>
  <si>
    <t xml:space="preserve">Advances from Customers Advances from customers represents prepaid cards purchased by customers at our retail locations. We believe that prepaid cards are principally purchased for gift purposes and usually used quickly. Advances from customers was $732,212 and $433,283 as of March 31, 2015 and 2014, respectively. </t>
  </si>
  <si>
    <t>Note 2. Summary of Significant Accounting Policies: Website Development Costs (Policies)</t>
  </si>
  <si>
    <t>Website Development Costs</t>
  </si>
  <si>
    <t xml:space="preserve">Website Development Costs The Company accounts for website development costs in accordance with ASC 350-50, "Accounting for Website Development Costs," wherein website development costs are segregated into three activities: 1. Initial stage (planning), whereby the related costs are expensed. 2. Development stage (web application, infrastructure, graphics), whereby the related costs are capitalized and amortized once the website is ready for use. Costs for development content of the website may be expensed or capitalized depending on the circumstances of the expenditures. 3. Operating stage, whereby the related costs are expensed as incurred. Upgrades are usually expensed, unless they add additional functionality. The Company has a website and ongoing website development costs of $39,014 and $30,170 as of March 31, 2015 and 2014, respectively. The Companys online sales platform is currently in use; accordingly, the costs related to the development of graphics for the platform are being amortized. Amortization expense was $812 and $603 for the year ended March 31, 2015 and for the period from April 15, 2013 (inception) to March 31, 2014, respectively. </t>
  </si>
  <si>
    <t>Note 2. Summary of Significant Accounting Policies: Revenue Recognition (Policies)</t>
  </si>
  <si>
    <t>Revenue Recognition</t>
  </si>
  <si>
    <t>Revenue Recognition The Company recognizes and plans to recognize revenue from the following channels: · · ·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Per Zhongshan WINHAs return policy, customers can return their merchandise in the original box and/or packaging within 7 days. There were no sales returns for the period from April 15, 2013 (inception) to March 31, 2015.</t>
  </si>
  <si>
    <t>Note 2. Summary of Significant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5 and 2014, none of the Companys assets and liabilities were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t>
  </si>
  <si>
    <t>Note 2. Summary of Significant Accounting Policies: Cash and Cash Equivalents (Policies)</t>
  </si>
  <si>
    <t>Cash and Cash Equivalents</t>
  </si>
  <si>
    <t>Cash and Cash Equivalents The Company considers all demand and time deposits and all highly liquid investments with an original maturity of three months or less to be cash equivalents.</t>
  </si>
  <si>
    <t>Note 2. Summary of Significant Accounting Policies: Accounts Receivable (Policies)</t>
  </si>
  <si>
    <t>Accounts Receivable</t>
  </si>
  <si>
    <t>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March 31, 2015 and March 31, 2014, to be fully collectible and, therefore, did not provide an allowance for doubtful accounts. For the periods presented, the Company did not write off any accounts receivable as bad debts.</t>
  </si>
  <si>
    <t>Note 2. Summary of Significant Accounting Policies: Inventory (Policies)</t>
  </si>
  <si>
    <t>Inventory Inventory, comprised principally of merchandise, is stated at the lower of cost or market. The value of inventory is determined using the weighted average cost method. The Company estimates an inventory allowance for excessive or unusable inventories. Inventory amounts are reported net of such allowances, if any. There was no allowance for excessive or unusable inventories as of March 31, 2015 and 2014.</t>
  </si>
  <si>
    <t>Note 2. Summary of Significant Accounting Policies: Property and Equipment (Policies)</t>
  </si>
  <si>
    <t>Property and Equipment</t>
  </si>
  <si>
    <t>Property, Plant and Equipment Property, plant and equipment are recorded at cost, less accumulated depreciation. Cost includes the price paid to acquire the asset, and any expenditure that substantially increases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Furniture and fixtures 3 to 5 years Computer equipment 5 years Leasehold improvements Over the shorter of lease term or estimated useful life of the improvements. Motor vehicles 5 to 10 years</t>
  </si>
  <si>
    <t>Note 2. Summary of Significant Accounting Policies: Impairment of Long Lived Assets (Policies)</t>
  </si>
  <si>
    <t>Impairment of Long Lived Assets</t>
  </si>
  <si>
    <t>Impairment of Long-Lived Assets The Company applies FASB ASC 360, Property, Plant and Equipment,</t>
  </si>
  <si>
    <t>Note 2. Summary of Significant Accounting Policies: Income Taxes (Policies)</t>
  </si>
  <si>
    <t>Income Taxes</t>
  </si>
  <si>
    <t xml:space="preserve">Income Taxes The Company accounts for income taxes in accordance with FASB ASC 740, Income Taxe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March 31, 2015 and 2014, the Company did not record any liabilities for unrecognized income tax benefit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year ended March 31, 2015 and the period from April 15, 2013 (inception) to March 31, 2014. BVI C&amp;V International Holdings Company Limited is incorporated in the BVI and is governed by the income tax laws of the BVI. According to current BVI income tax law, the applicable income tax rate for the Company is 0%. Hong Kong WINHA International Investment Holdings Company Limited is incorporated in Hong Kong. Pursuant to the income tax laws of Hong Kong, the Company is not subject to tax on non-Hong Kong source income. PRC Shenzhen WINHA, Zhongshan WINHA Catering Management Co., Ltd and Zhongshan Supermarket Limited are subject to an Enterprise Income Tax at 25% and each files its own tax return. </t>
  </si>
  <si>
    <t>Note 2. Summary of Significant Accounting Policies: Net Income (loss) Per Share (Policies)</t>
  </si>
  <si>
    <t>Net Income (loss) Per Share</t>
  </si>
  <si>
    <t xml:space="preserve">Net Income (Loss) Per Share The Company computes net income (loss) per common share in accordance with FASB ASC 260, Earnings Per Share March 31, 2015 and the period from April 15, 2013 (inception) to March 31, 2014. </t>
  </si>
  <si>
    <t>Note 2. Summary of Significant Accounting Policies: Statutory Reserve (Policies)</t>
  </si>
  <si>
    <t>Statutory Reserve</t>
  </si>
  <si>
    <t>Statutory Reserve The Companys China-based subsidiary and its VIE are required to make appropriations of retained earnings for certain non-distributable reserve funds. Pursuant to the China Foreign Investment Enterprises laws, the Companys China-based subsidiary, which is called a wholly foreign-owned enterprise (WFOE) and its VIE,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general reserve fund until such appropriations for the fund equal 50% of the paid-in capital of the applicable entity The general reserve fund is restricted to set-off against losses, expansion of production and operations and increasing registered capital of the respective company. The fund is not allowed to be transferred to the Company in terms of cash dividends, loans or advances, nor is it allowed for distribution except under liquidation. The required transfer to the statutory reserve fund was $252,053 and $0 as of March 31, 2015 and 2014, respectively</t>
  </si>
  <si>
    <t>Note 2. Summary of Significant Accounting Policies: Reclassifications (Policies)</t>
  </si>
  <si>
    <t>Reclassifications</t>
  </si>
  <si>
    <t>Reclassifications Certain amounts in the prior periods financial statements have been reclassified for comparative purposes to conform to the presentation in the current years financial statements. These reclassifications had no effect on previously reported earnings.</t>
  </si>
  <si>
    <t>Note 2. Summary of Significant Accounting Policies: Variable Interest Entity: Schedule of Segment Reporting Information, by Segment (Tables)</t>
  </si>
  <si>
    <t>Tables/Schedules</t>
  </si>
  <si>
    <t>Schedule of Segment Reporting Information, by Segment</t>
  </si>
  <si>
    <t xml:space="preserve"> March 31 2015 March 31 2014 Total assets $ 5,753,224 $ 389,357 Total liabilities $ 1,4769997 $ 463,680 Year Ended April 15, 2013 (inception) through March 31 2015 2014 Net income (loss) $ 2,459,143 $ (433,893) </t>
  </si>
  <si>
    <t>Note 2. Summary of Significant Accounting Policies: Foreign Currency Translation: Schedule of Intercompany Foreign Currency Balances (Tables)</t>
  </si>
  <si>
    <t>Schedule of Intercompany Foreign Currency Balances</t>
  </si>
  <si>
    <t xml:space="preserve"> March 31 2015 March 31 2014 Balance sheet items, except for stockholders equity, as of the year or period end 0.1630 0.1609 Year Ended March 31 April 15, 2013 (inception) through March 31 2015 2014 Amounts included in the statements of operations, statements of changes in stockholders equity (deficit) and statements of cash flows 0.1624 0.1636</t>
  </si>
  <si>
    <t>Note 2. Summary of Significant Accounting Policies: Property and Equipment: Schedule of Property and Equipment, Useful Life (Tables)</t>
  </si>
  <si>
    <t>Schedule of Property and Equipment, Useful Life</t>
  </si>
  <si>
    <t xml:space="preserve"> Furniture and fixtures 3 to 5 years Computer equipment 5 years Leasehold improvements Over the shorter of lease term or estimated useful life of the improvements. Motor vehicles 5 to 10 years</t>
  </si>
  <si>
    <t>Note 4. Property, Plant and Equipment: Schedule of Fixed Assets (Tables)</t>
  </si>
  <si>
    <t>Schedule of Fixed Assets</t>
  </si>
  <si>
    <t xml:space="preserve"> March 31, 2015 March 31, 2014 Fixtures and furniture and equipment $ 380,979 $ 22,968 Leasehold improvements 18,908 15,443 Motor vehicles 71,658 17,950 471,545 56,361 Less: Accumulated depreciation (80,232) (2,241) $ 391,313 $ 54,120</t>
  </si>
  <si>
    <t>Note 5. Leases: Schedule of Future Minimum Rental Payments for Operating Leases (Tables)</t>
  </si>
  <si>
    <t>Schedule of Future Minimum Rental Payments for Operating Leases</t>
  </si>
  <si>
    <t xml:space="preserve"> Year Ending March 31, Amount 2016 $280,483 2017 268,233 2018 215,578 2019 183,014 2020 71,298 Thereafter 175,577 Total $ 1,194,183</t>
  </si>
  <si>
    <t>Note 7. Income Taxes: Schedule of Components of Income Tax Expense (Benefit) (Tables)</t>
  </si>
  <si>
    <t>Schedule of Components of Income Tax Expense (Benefit)</t>
  </si>
  <si>
    <t xml:space="preserve"> 2015 2014 Current $ 739,528 $ - Deferred - - $ 739,528 $ - </t>
  </si>
  <si>
    <t>Note 7. Income Taxes: Schedule of Effective Income Tax Rate Reconciliation (Tables)</t>
  </si>
  <si>
    <t>Schedule of Effective Income Tax Rate Reconciliation</t>
  </si>
  <si>
    <t xml:space="preserve"> 2015 2014 Statutory rate - PRC 25.0% (25.0%) Change in valuation allowance (2.9) 25.0 Other 1.7 0.0 Effective income tax rate 23.8% 0.0%</t>
  </si>
  <si>
    <t>Note 7. Income Taxes: Schedule of Deferred Tax Assets and Liabilities (Tables)</t>
  </si>
  <si>
    <t>Schedule of Deferred Tax Assets and Liabilities</t>
  </si>
  <si>
    <t xml:space="preserve">Deferred tax assets are comprised of the following: March 31, 2015 March 31, 2014 Net operating loss carryforwards $ 40,168 $ 151,762 Inventory intercompany profit 20,760 - Less: valuation allowance (60,928) (151,762) Net deferred tax asset $ - $ - </t>
  </si>
  <si>
    <t>Note 1. Organization (Details)</t>
  </si>
  <si>
    <t>Details</t>
  </si>
  <si>
    <t>Note 2. Summary of Significant Accounting Policies: Variable Interest Entity: Schedule of Segment Reporting Information, by Segment (Details) - USD ($)</t>
  </si>
  <si>
    <t>TOTAL ASSETS</t>
  </si>
  <si>
    <t>Zhongshan WINHA</t>
  </si>
  <si>
    <t>TOTAL LIABILITIES</t>
  </si>
  <si>
    <t>Note 2. Summary of Significant Accounting Policies: Foreign Currency Translation: Schedule of Intercompany Foreign Currency Balances (Details)</t>
  </si>
  <si>
    <t>Balance sheet items, except for stockholders' equity</t>
  </si>
  <si>
    <t>Amounts included in the statements of operations, statements of changes in stockholders' equity (deficit) and statements of cash flows</t>
  </si>
  <si>
    <t>Note 2. Summary of Significant Accounting Policies: Foreign Currency Translation (Details) - USD ($)</t>
  </si>
  <si>
    <t>Note 2. Summary of Significant Accounting Policies: Prepaid Expenses (Details) - USD ($)</t>
  </si>
  <si>
    <t>Note 2. Summary of Significant Accounting Policies: Advances From Customers (Details) - USD ($)</t>
  </si>
  <si>
    <t>Note 2. Summary of Significant Accounting Policies: Website Development Costs (Details) - USD ($)</t>
  </si>
  <si>
    <t>Capitalized Computer Software, Amortization</t>
  </si>
  <si>
    <t>Note 2. Summary of Significant Accounting Policies: Revenue Recognition (Details) - USD ($)</t>
  </si>
  <si>
    <t>Custom-made sales</t>
  </si>
  <si>
    <t>Note 2. Summary of Significant Accounting Policies: Property and Equipment: Schedule of Property and Equipment, Useful Life (Details)</t>
  </si>
  <si>
    <t>Furniture and Fixtures | Minimum</t>
  </si>
  <si>
    <t>Property, Plant and Equipment, Useful Life</t>
  </si>
  <si>
    <t>3 years</t>
  </si>
  <si>
    <t>Furniture and Fixtures | Maximum</t>
  </si>
  <si>
    <t>5 years</t>
  </si>
  <si>
    <t>Computer Equipment</t>
  </si>
  <si>
    <t>Vehicles | Minimum</t>
  </si>
  <si>
    <t>Vehicles | Maximum</t>
  </si>
  <si>
    <t>10 years</t>
  </si>
  <si>
    <t>Note 2. Summary of Significant Accounting Policies: Statutory Reserve (Details) - USD ($)</t>
  </si>
  <si>
    <t>Note 4. Property, Plant and Equipment: Schedule of Fixed Assets (Details) - USD ($)</t>
  </si>
  <si>
    <t>Property, Plant and Equipment, Gross</t>
  </si>
  <si>
    <t>Accumulated Depreciation, Depletion and Amortization, Property, Plant, and Equipment</t>
  </si>
  <si>
    <t>Furniture and Fixtures</t>
  </si>
  <si>
    <t>Leasehold Improvements</t>
  </si>
  <si>
    <t>Vehicles</t>
  </si>
  <si>
    <t>Note 4. Property, Plant and Equipment (Details) - USD ($)</t>
  </si>
  <si>
    <t>Depreciation expense</t>
  </si>
  <si>
    <t>Note 5. Leases: Schedule of Future Minimum Rental Payments for Operating Leases (Details)</t>
  </si>
  <si>
    <t>Mar. 31, 2015USD ($)</t>
  </si>
  <si>
    <t>Thereafter</t>
  </si>
  <si>
    <t>Operating Leases, Future Minimum Payments Due</t>
  </si>
  <si>
    <t>Note 5. Leases (Details) - USD ($)</t>
  </si>
  <si>
    <t>Operating Leases, Rent Expense, Net</t>
  </si>
  <si>
    <t>Note 6. Related Party Transactions (Details) - USD ($)</t>
  </si>
  <si>
    <t>Note 7. Income Taxes: Schedule of Components of Income Tax Expense (Benefit) (Details)</t>
  </si>
  <si>
    <t>Note 7. Income Taxes: Schedule of Effective Income Tax Rate Reconciliation (Details)</t>
  </si>
  <si>
    <t>Effective Income Tax Rate Reconciliation, at Federal Statutory Income Tax Rate, Percent</t>
  </si>
  <si>
    <t>25.00%</t>
  </si>
  <si>
    <t>(25.00%)</t>
  </si>
  <si>
    <t>Effective Income Tax Rate Reconciliation, Change in Deferred Tax Assets Valuation Allowance, Percent</t>
  </si>
  <si>
    <t>(2.90%)</t>
  </si>
  <si>
    <t>Effective Income Tax Rate Reconciliation, Deduction, Other, Percent</t>
  </si>
  <si>
    <t>1.70%</t>
  </si>
  <si>
    <t>0.00%</t>
  </si>
  <si>
    <t>Note 7. Income Taxes: Schedule of Deferred Tax Assets and Liabilities (Details) - USD ($)</t>
  </si>
  <si>
    <t>Net operating loss carryforwards</t>
  </si>
  <si>
    <t>Valuation allowance</t>
  </si>
  <si>
    <t>Note 7. Income Taxes (Details) - USD ($)</t>
  </si>
  <si>
    <t>Operating loss carryforwards</t>
  </si>
  <si>
    <t>Label</t>
  </si>
  <si>
    <t>Element</t>
  </si>
  <si>
    <t>Value</t>
  </si>
  <si>
    <t>Share-based payments</t>
  </si>
  <si>
    <t>fil_ShareBasedPayments</t>
  </si>
  <si>
    <t>Contribution from non-controlling interests</t>
  </si>
  <si>
    <t>us-gaap_ContributionsFromNoncontrollingInterests</t>
  </si>
  <si>
    <t>fil_AdditionalCapitalContributionFromPrincipalStockholders</t>
  </si>
  <si>
    <t>Issuance of common shares to principal shareholder</t>
  </si>
  <si>
    <t>fil_IssuanceOfCommonSharesToPrincipalShareholder</t>
  </si>
  <si>
    <t>Issuance of common shares for private placement</t>
  </si>
  <si>
    <t>fil_IssuanceOfCommonSharesForPrivatePlacement</t>
  </si>
  <si>
    <t>us-gaap_NetIncomeLoss</t>
  </si>
  <si>
    <t>us-gaap_OtherComprehensiveIncomeLossForeignCurrencyTransactionAndTranslationAdjustmentNetOfTax</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5" r="B8" t="n">
        <v>1584057</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2</v>
      </c>
    </row>
    <row r="14" spans="1:4">
      <c s="4" r="A14" t="s">
        <v>24</v>
      </c>
      <c s="5" r="B14" t="n">
        <v>2015</v>
      </c>
    </row>
    <row r="15" spans="1:4">
      <c s="4" r="A15" t="s">
        <v>25</v>
      </c>
      <c s="4" r="B15" t="s">
        <v>26</v>
      </c>
    </row>
    <row r="16" spans="1:4">
      <c s="4" r="A16" t="s">
        <v>27</v>
      </c>
      <c s="5" r="C16" t="n">
        <v>49989500</v>
      </c>
    </row>
    <row r="17" spans="1:4">
      <c s="4" r="A17" t="s">
        <v>28</v>
      </c>
      <c s="6" r="D17" t="n">
        <v>2962154</v>
      </c>
    </row>
    <row r="18" spans="1:4">
      <c s="4" r="A18" t="s">
        <v>29</v>
      </c>
      <c s="4" r="B18" t="s">
        <v>30</v>
      </c>
    </row>
    <row r="19" spans="1:4">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5</v>
      </c>
      <c s="2" r="B1" t="s">
        <v>1</v>
      </c>
    </row>
    <row r="2" spans="1:2">
      <c s="2" r="B2" t="s">
        <v>2</v>
      </c>
    </row>
    <row r="3" spans="1:2">
      <c s="3" r="A3" t="s">
        <v>149</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57</v>
      </c>
      <c s="2" r="B1" t="s">
        <v>1</v>
      </c>
    </row>
    <row r="2" spans="1:2">
      <c s="2" r="B2" t="s">
        <v>2</v>
      </c>
    </row>
    <row r="3" spans="1:2">
      <c s="3" r="A3" t="s">
        <v>149</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49</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1</v>
      </c>
      <c s="2" r="B1" t="s">
        <v>1</v>
      </c>
    </row>
    <row r="2" spans="1:2">
      <c s="2" r="B2" t="s">
        <v>2</v>
      </c>
    </row>
    <row r="3" spans="1:2">
      <c s="3" r="A3" t="s">
        <v>149</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v>
      </c>
    </row>
    <row r="3" spans="1:2">
      <c s="3" r="A3" t="s">
        <v>149</v>
      </c>
    </row>
    <row r="4" spans="1:2">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5</v>
      </c>
      <c s="2" r="B1" t="s">
        <v>1</v>
      </c>
    </row>
    <row r="2" spans="1:2">
      <c s="2" r="B2" t="s">
        <v>2</v>
      </c>
    </row>
    <row r="3" spans="1:2">
      <c s="3" r="A3" t="s">
        <v>149</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68</v>
      </c>
    </row>
    <row r="4" spans="1:2">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68</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68</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34</v>
      </c>
    </row>
    <row r="2" spans="1:3">
      <c s="3" r="A2" t="s">
        <v>35</v>
      </c>
    </row>
    <row r="3" spans="1:3">
      <c s="4" r="A3" t="s">
        <v>36</v>
      </c>
      <c s="6" r="B3" t="n">
        <v>1103726</v>
      </c>
      <c s="6" r="C3" t="n">
        <v>155160</v>
      </c>
    </row>
    <row r="4" spans="1:3">
      <c s="4" r="A4" t="s">
        <v>37</v>
      </c>
      <c s="5" r="B4" t="n">
        <v>1115990</v>
      </c>
    </row>
    <row r="5" spans="1:3">
      <c s="4" r="A5" t="s">
        <v>38</v>
      </c>
      <c s="5" r="B5" t="n">
        <v>130210</v>
      </c>
      <c s="5" r="C5" t="n">
        <v>205604</v>
      </c>
    </row>
    <row r="6" spans="1:3">
      <c s="4" r="A6" t="s">
        <v>39</v>
      </c>
      <c s="5" r="B6" t="n">
        <v>2621655</v>
      </c>
      <c s="5" r="C6" t="n">
        <v>41254</v>
      </c>
    </row>
    <row r="7" spans="1:3">
      <c s="4" r="A7" t="s">
        <v>40</v>
      </c>
      <c s="5" r="B7" t="n">
        <v>224029</v>
      </c>
    </row>
    <row r="8" spans="1:3">
      <c s="4" r="A8" t="s">
        <v>41</v>
      </c>
      <c s="5" r="B8" t="n">
        <v>145524</v>
      </c>
      <c s="5" r="C8" t="n">
        <v>338</v>
      </c>
    </row>
    <row r="9" spans="1:3">
      <c s="4" r="A9" t="s">
        <v>42</v>
      </c>
      <c s="5" r="B9" t="n">
        <v>5341134</v>
      </c>
      <c s="5" r="C9" t="n">
        <v>402356</v>
      </c>
    </row>
    <row r="10" spans="1:3">
      <c s="4" r="A10" t="s">
        <v>43</v>
      </c>
      <c s="5" r="B10" t="n">
        <v>391313</v>
      </c>
      <c s="5" r="C10" t="n">
        <v>54120</v>
      </c>
    </row>
    <row r="11" spans="1:3">
      <c s="4" r="A11" t="s">
        <v>44</v>
      </c>
      <c s="5" r="B11" t="n">
        <v>39014</v>
      </c>
      <c s="5" r="C11" t="n">
        <v>30170</v>
      </c>
    </row>
    <row r="12" spans="1:3">
      <c s="4" r="A12" t="s">
        <v>45</v>
      </c>
      <c s="5" r="B12" t="n">
        <v>5771461</v>
      </c>
      <c s="5" r="C12" t="n">
        <v>486646</v>
      </c>
    </row>
    <row r="13" spans="1:3">
      <c s="3" r="A13" t="s">
        <v>46</v>
      </c>
    </row>
    <row r="14" spans="1:3">
      <c s="4" r="A14" t="s">
        <v>47</v>
      </c>
      <c s="5" r="C14" t="n">
        <v>2471</v>
      </c>
    </row>
    <row r="15" spans="1:3">
      <c s="4" r="A15" t="s">
        <v>48</v>
      </c>
      <c s="5" r="B15" t="n">
        <v>305545</v>
      </c>
    </row>
    <row r="16" spans="1:3">
      <c s="4" r="A16" t="s">
        <v>49</v>
      </c>
      <c s="5" r="B16" t="n">
        <v>732212</v>
      </c>
      <c s="5" r="C16" t="n">
        <v>433283</v>
      </c>
    </row>
    <row r="17" spans="1:3">
      <c s="4" r="A17" t="s">
        <v>50</v>
      </c>
      <c s="5" r="C17" t="n">
        <v>6264</v>
      </c>
    </row>
    <row r="18" spans="1:3">
      <c s="4" r="A18" t="s">
        <v>51</v>
      </c>
      <c s="5" r="B18" t="n">
        <v>480539</v>
      </c>
    </row>
    <row r="19" spans="1:3">
      <c s="4" r="A19" t="s">
        <v>52</v>
      </c>
      <c s="5" r="B19" t="n">
        <v>66026</v>
      </c>
      <c s="5" r="C19" t="n">
        <v>180542</v>
      </c>
    </row>
    <row r="20" spans="1:3">
      <c s="4" r="A20" t="s">
        <v>53</v>
      </c>
      <c s="5" r="B20" t="n">
        <v>72228</v>
      </c>
      <c s="5" r="C20" t="n">
        <v>0</v>
      </c>
    </row>
    <row r="21" spans="1:3">
      <c s="4" r="A21" t="s">
        <v>54</v>
      </c>
      <c s="5" r="B21" t="n">
        <v>1656550</v>
      </c>
      <c s="5" r="C21" t="n">
        <v>622560</v>
      </c>
    </row>
    <row r="22" spans="1:3">
      <c s="3" r="A22" t="s">
        <v>55</v>
      </c>
    </row>
    <row r="23" spans="1:3">
      <c s="4" r="A23" t="s">
        <v>56</v>
      </c>
      <c s="5" r="B23" t="n">
        <v>49990</v>
      </c>
      <c s="5" r="C23" t="n">
        <v>49990</v>
      </c>
    </row>
    <row r="24" spans="1:3">
      <c s="4" r="A24" t="s">
        <v>57</v>
      </c>
      <c s="5" r="B24" t="n">
        <v>2666582</v>
      </c>
      <c s="5" r="C24" t="n">
        <v>810495</v>
      </c>
    </row>
    <row r="25" spans="1:3">
      <c s="4" r="A25" t="s">
        <v>58</v>
      </c>
      <c s="5" r="B25" t="n">
        <v>252053</v>
      </c>
      <c s="5" r="C25" t="n">
        <v>0</v>
      </c>
    </row>
    <row r="26" spans="1:3">
      <c s="4" r="A26" t="s">
        <v>59</v>
      </c>
      <c s="5" r="B26" t="n">
        <v>1114566</v>
      </c>
      <c s="5" r="C26" t="n">
        <v>-999933</v>
      </c>
    </row>
    <row r="27" spans="1:3">
      <c s="4" r="A27" t="s">
        <v>60</v>
      </c>
      <c s="5" r="B27" t="n">
        <v>31720</v>
      </c>
      <c s="5" r="C27" t="n">
        <v>-12</v>
      </c>
    </row>
    <row r="28" spans="1:3">
      <c s="4" r="A28" t="s">
        <v>61</v>
      </c>
      <c s="5" r="B28" t="n">
        <v>4114911</v>
      </c>
      <c s="5" r="C28" t="n">
        <v>-139460</v>
      </c>
    </row>
    <row r="29" spans="1:3">
      <c s="4" r="A29" t="s">
        <v>62</v>
      </c>
      <c s="5" r="C29" t="n">
        <v>3546</v>
      </c>
    </row>
    <row r="30" spans="1:3">
      <c s="4" r="A30" t="s">
        <v>63</v>
      </c>
      <c s="5" r="B30" t="n">
        <v>4114911</v>
      </c>
      <c s="5" r="C30" t="n">
        <v>-135914</v>
      </c>
    </row>
    <row r="31" spans="1:3">
      <c s="4" r="A31" t="s">
        <v>64</v>
      </c>
      <c s="6" r="B31" t="n">
        <v>5771461</v>
      </c>
      <c s="6" r="C31" t="n">
        <v>486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68</v>
      </c>
    </row>
    <row r="4" spans="1:2">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68</v>
      </c>
    </row>
    <row r="4" spans="1:2">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68</v>
      </c>
    </row>
    <row r="4" spans="1:2">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68</v>
      </c>
    </row>
    <row r="4" spans="1:2">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68</v>
      </c>
    </row>
    <row r="4" spans="1:2">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68</v>
      </c>
    </row>
    <row r="4" spans="1:2">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68</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68</v>
      </c>
    </row>
    <row r="4" spans="1:2">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04</v>
      </c>
      <c s="2" r="B1" t="s">
        <v>1</v>
      </c>
    </row>
    <row r="2" spans="1:2">
      <c s="2" r="B2" t="s">
        <v>2</v>
      </c>
    </row>
    <row r="3" spans="1:2">
      <c s="3" r="A3" t="s">
        <v>168</v>
      </c>
    </row>
    <row r="4" spans="1:2">
      <c s="4" r="A4" t="s">
        <v>39</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68</v>
      </c>
    </row>
    <row r="4" spans="1:2">
      <c s="4" r="A4" t="s">
        <v>207</v>
      </c>
      <c s="4" r="B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5</v>
      </c>
      <c s="2" r="B1" t="s">
        <v>2</v>
      </c>
      <c s="2" r="C1" t="s">
        <v>34</v>
      </c>
    </row>
    <row r="2" spans="1:3">
      <c s="3" r="A2" t="s">
        <v>66</v>
      </c>
    </row>
    <row r="3" spans="1:3">
      <c s="4" r="A3" t="s">
        <v>67</v>
      </c>
      <c s="7" r="B3" t="n">
        <v>0.001</v>
      </c>
      <c s="7" r="C3" t="n">
        <v>0.001</v>
      </c>
    </row>
    <row r="4" spans="1:3">
      <c s="4" r="A4" t="s">
        <v>68</v>
      </c>
      <c s="5" r="B4" t="n">
        <v>200000000</v>
      </c>
      <c s="5" r="C4" t="n">
        <v>200000000</v>
      </c>
    </row>
    <row r="5" spans="1:3">
      <c s="4" r="A5" t="s">
        <v>69</v>
      </c>
      <c s="5" r="B5" t="n">
        <v>49989500</v>
      </c>
      <c s="5" r="C5" t="n">
        <v>49989500</v>
      </c>
    </row>
    <row r="6" spans="1:3">
      <c s="4" r="A6" t="s">
        <v>70</v>
      </c>
      <c s="5" r="B6" t="n">
        <v>49989500</v>
      </c>
      <c s="5" r="C6" t="n">
        <v>49989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8</v>
      </c>
    </row>
    <row r="4" spans="1:2">
      <c s="4" r="A4" t="s">
        <v>210</v>
      </c>
      <c s="4" r="B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2</v>
      </c>
      <c s="2" r="B1" t="s">
        <v>1</v>
      </c>
    </row>
    <row r="2" spans="1:2">
      <c s="2" r="B2" t="s">
        <v>2</v>
      </c>
    </row>
    <row r="3" spans="1:2">
      <c s="3" r="A3" t="s">
        <v>168</v>
      </c>
    </row>
    <row r="4" spans="1:2">
      <c s="4" r="A4" t="s">
        <v>213</v>
      </c>
      <c s="4" r="B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68</v>
      </c>
    </row>
    <row r="4" spans="1:2">
      <c s="4" r="A4" t="s">
        <v>216</v>
      </c>
      <c s="4" r="B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8</v>
      </c>
    </row>
    <row r="4" spans="1:2">
      <c s="4" r="A4" t="s">
        <v>219</v>
      </c>
      <c s="4" r="B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68</v>
      </c>
    </row>
    <row r="4" spans="1:2">
      <c s="4" r="A4" t="s">
        <v>222</v>
      </c>
      <c s="4" r="B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25</v>
      </c>
    </row>
    <row r="4" spans="1:2">
      <c s="4" r="A4" t="s">
        <v>229</v>
      </c>
      <c s="4" r="B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225</v>
      </c>
    </row>
    <row r="4" spans="1:2">
      <c s="4" r="A4" t="s">
        <v>232</v>
      </c>
      <c s="4" r="B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4</v>
      </c>
      <c s="2" r="B1" t="s">
        <v>1</v>
      </c>
    </row>
    <row r="2" spans="1:2">
      <c s="2" r="B2" t="s">
        <v>2</v>
      </c>
    </row>
    <row r="3" spans="1:2">
      <c s="3" r="A3" t="s">
        <v>225</v>
      </c>
    </row>
    <row r="4" spans="1:2">
      <c s="4" r="A4" t="s">
        <v>235</v>
      </c>
      <c s="4" r="B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25</v>
      </c>
    </row>
    <row r="4" spans="1:2">
      <c s="4" r="A4" t="s">
        <v>238</v>
      </c>
      <c s="4" r="B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v>
      </c>
      <c s="2" r="B1" t="s">
        <v>1</v>
      </c>
    </row>
    <row r="2" spans="1:3">
      <c s="2" r="B2" t="s">
        <v>2</v>
      </c>
      <c s="2" r="C2" t="s">
        <v>34</v>
      </c>
    </row>
    <row r="3" spans="1:3">
      <c s="3" r="A3" t="s">
        <v>72</v>
      </c>
    </row>
    <row r="4" spans="1:3">
      <c s="4" r="A4" t="s">
        <v>73</v>
      </c>
      <c s="6" r="B4" t="n">
        <v>9023642</v>
      </c>
      <c s="6" r="C4" t="n">
        <v>99752</v>
      </c>
    </row>
    <row r="5" spans="1:3">
      <c s="4" r="A5" t="s">
        <v>74</v>
      </c>
      <c s="5" r="B5" t="n">
        <v>4326754</v>
      </c>
      <c s="5" r="C5" t="n">
        <v>70905</v>
      </c>
    </row>
    <row r="6" spans="1:3">
      <c s="4" r="A6" t="s">
        <v>75</v>
      </c>
      <c s="5" r="B6" t="n">
        <v>4696888</v>
      </c>
      <c s="5" r="C6" t="n">
        <v>28847</v>
      </c>
    </row>
    <row r="7" spans="1:3">
      <c s="3" r="A7" t="s">
        <v>76</v>
      </c>
    </row>
    <row r="8" spans="1:3">
      <c s="4" r="A8" t="s">
        <v>77</v>
      </c>
      <c s="5" r="B8" t="n">
        <v>564815</v>
      </c>
      <c s="5" r="C8" t="n">
        <v>49879</v>
      </c>
    </row>
    <row r="9" spans="1:3">
      <c s="4" r="A9" t="s">
        <v>78</v>
      </c>
      <c s="5" r="B9" t="n">
        <v>1011772</v>
      </c>
      <c s="5" r="C9" t="n">
        <v>978850</v>
      </c>
    </row>
    <row r="10" spans="1:3">
      <c s="4" r="A10" t="s">
        <v>79</v>
      </c>
      <c s="5" r="B10" t="n">
        <v>1576587</v>
      </c>
      <c s="5" r="C10" t="n">
        <v>1028729</v>
      </c>
    </row>
    <row r="11" spans="1:3">
      <c s="4" r="A11" t="s">
        <v>80</v>
      </c>
      <c s="5" r="B11" t="n">
        <v>3120301</v>
      </c>
      <c s="5" r="C11" t="n">
        <v>999882</v>
      </c>
    </row>
    <row r="12" spans="1:3">
      <c s="3" r="A12" t="s">
        <v>81</v>
      </c>
    </row>
    <row r="13" spans="1:3">
      <c s="4" r="A13" t="s">
        <v>82</v>
      </c>
      <c s="5" r="B13" t="n">
        <v>2809</v>
      </c>
      <c s="5" r="C13" t="n">
        <v>279</v>
      </c>
    </row>
    <row r="14" spans="1:3">
      <c s="4" r="A14" t="s">
        <v>83</v>
      </c>
      <c s="5" r="B14" t="n">
        <v>-15028</v>
      </c>
      <c s="5" r="C14" t="n">
        <v>-672</v>
      </c>
    </row>
    <row r="15" spans="1:3">
      <c s="4" r="A15" t="s">
        <v>84</v>
      </c>
      <c s="5" r="B15" t="n">
        <v>-2002</v>
      </c>
      <c s="5" r="C15" t="n">
        <v>-2595</v>
      </c>
    </row>
    <row r="16" spans="1:3">
      <c s="4" r="A16" t="s">
        <v>85</v>
      </c>
      <c s="5" r="B16" t="n">
        <v>-14221</v>
      </c>
      <c s="5" r="C16" t="n">
        <v>-2988</v>
      </c>
    </row>
    <row r="17" spans="1:3">
      <c s="4" r="A17" t="s">
        <v>86</v>
      </c>
      <c s="5" r="B17" t="n">
        <v>3106080</v>
      </c>
      <c s="5" r="C17" t="n">
        <v>-1002870</v>
      </c>
    </row>
    <row r="18" spans="1:3">
      <c s="4" r="A18" t="s">
        <v>87</v>
      </c>
      <c s="5" r="B18" t="n">
        <v>739528</v>
      </c>
    </row>
    <row r="19" spans="1:3">
      <c s="4" r="A19" t="s">
        <v>88</v>
      </c>
      <c s="5" r="B19" t="n">
        <v>2366552</v>
      </c>
      <c s="5" r="C19" t="n">
        <v>-1002870</v>
      </c>
    </row>
    <row r="20" spans="1:3">
      <c s="4" r="A20" t="s">
        <v>62</v>
      </c>
      <c s="5" r="C20" t="n">
        <v>-2937</v>
      </c>
    </row>
    <row r="21" spans="1:3">
      <c s="4" r="A21" t="s">
        <v>89</v>
      </c>
      <c s="6" r="B21" t="n">
        <v>2366552</v>
      </c>
      <c s="6" r="C21" t="n">
        <v>-999933</v>
      </c>
    </row>
    <row r="22" spans="1:3">
      <c s="4" r="A22" t="s">
        <v>90</v>
      </c>
      <c s="8" r="B22" t="n">
        <v>0.05</v>
      </c>
      <c s="8" r="C22" t="n">
        <v>-0.02</v>
      </c>
    </row>
    <row r="23" spans="1:3">
      <c s="4" r="A23" t="s">
        <v>91</v>
      </c>
      <c s="5" r="B23" t="n">
        <v>49989500</v>
      </c>
      <c s="5" r="C23" t="n">
        <v>49940615</v>
      </c>
    </row>
    <row r="24" spans="1:3">
      <c s="3" r="A24" t="s">
        <v>92</v>
      </c>
    </row>
    <row r="25" spans="1:3">
      <c s="4" r="A25" t="s">
        <v>93</v>
      </c>
      <c s="6" r="B25" t="n">
        <v>2366552</v>
      </c>
      <c s="6" r="C25" t="n">
        <v>-1002870</v>
      </c>
    </row>
    <row r="26" spans="1:3">
      <c s="4" r="A26" t="s">
        <v>94</v>
      </c>
      <c s="5" r="B26" t="n">
        <v>31732</v>
      </c>
      <c s="5" r="C26" t="n">
        <v>-94</v>
      </c>
    </row>
    <row r="27" spans="1:3">
      <c s="4" r="A27" t="s">
        <v>95</v>
      </c>
      <c s="5" r="B27" t="n">
        <v>2398284</v>
      </c>
      <c s="5" r="C27" t="n">
        <v>-1002964</v>
      </c>
    </row>
    <row r="28" spans="1:3">
      <c s="4" r="A28" t="s">
        <v>96</v>
      </c>
      <c s="5" r="C28" t="n">
        <v>-3019</v>
      </c>
    </row>
    <row r="29" spans="1:3">
      <c s="4" r="A29" t="s">
        <v>97</v>
      </c>
      <c s="6" r="B29" t="n">
        <v>2398284</v>
      </c>
      <c s="6" r="C29" t="n">
        <v>-999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1"/>
  </cols>
  <sheetData>
    <row r="1" spans="1:2">
      <c s="1" r="A1" t="s">
        <v>240</v>
      </c>
      <c s="2" r="B1" t="s">
        <v>1</v>
      </c>
    </row>
    <row r="2" spans="1:2">
      <c s="2" r="B2" t="s">
        <v>2</v>
      </c>
    </row>
    <row r="3" spans="1:2">
      <c s="3" r="A3" t="s">
        <v>225</v>
      </c>
    </row>
    <row r="4" spans="1:2">
      <c s="4" r="A4" t="s">
        <v>241</v>
      </c>
      <c s="4" r="B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25</v>
      </c>
    </row>
    <row r="4" spans="1:2">
      <c s="4" r="A4" t="s">
        <v>244</v>
      </c>
      <c s="4" r="B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6</v>
      </c>
      <c s="2" r="B1" t="s">
        <v>1</v>
      </c>
    </row>
    <row r="2" spans="1:2">
      <c s="2" r="B2" t="s">
        <v>2</v>
      </c>
    </row>
    <row r="3" spans="1:2">
      <c s="3" r="A3" t="s">
        <v>225</v>
      </c>
    </row>
    <row r="4" spans="1:2">
      <c s="4" r="A4" t="s">
        <v>247</v>
      </c>
      <c s="4" r="B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6"/>
  </cols>
  <sheetData>
    <row r="1" spans="1:2">
      <c s="1" r="A1" t="s">
        <v>249</v>
      </c>
      <c s="2" r="B1" t="s">
        <v>1</v>
      </c>
    </row>
    <row r="2" spans="1:2">
      <c s="2" r="B2" t="s">
        <v>2</v>
      </c>
    </row>
    <row r="3" spans="1:2">
      <c s="3" r="A3" t="s">
        <v>250</v>
      </c>
    </row>
    <row r="4" spans="1:2">
      <c s="4" r="A4" t="s">
        <v>31</v>
      </c>
      <c s="4" r="B4" t="s">
        <v>32</v>
      </c>
    </row>
    <row r="5" spans="1:2">
      <c s="4" r="A5" t="s">
        <v>29</v>
      </c>
      <c s="4" r="B5" t="s">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1</v>
      </c>
      <c s="2" r="B1" t="s">
        <v>1</v>
      </c>
    </row>
    <row r="2" spans="1:3">
      <c s="2" r="B2" t="s">
        <v>2</v>
      </c>
      <c s="2" r="C2" t="s">
        <v>34</v>
      </c>
    </row>
    <row r="3" spans="1:3">
      <c s="4" r="A3" t="s">
        <v>252</v>
      </c>
      <c s="6" r="B3" t="n">
        <v>5771461</v>
      </c>
      <c s="6" r="C3" t="n">
        <v>486646</v>
      </c>
    </row>
    <row r="4" spans="1:3">
      <c s="4" r="A4" t="s">
        <v>93</v>
      </c>
      <c s="5" r="B4" t="n">
        <v>2366552</v>
      </c>
      <c s="5" r="C4" t="n">
        <v>-1002870</v>
      </c>
    </row>
    <row r="5" spans="1:3">
      <c s="4" r="A5" t="s">
        <v>253</v>
      </c>
    </row>
    <row r="6" spans="1:3">
      <c s="4" r="A6" t="s">
        <v>252</v>
      </c>
      <c s="5" r="B6" t="n">
        <v>5753224</v>
      </c>
      <c s="5" r="C6" t="n">
        <v>389357</v>
      </c>
    </row>
    <row r="7" spans="1:3">
      <c s="4" r="A7" t="s">
        <v>254</v>
      </c>
      <c s="5" r="B7" t="n">
        <v>14769997</v>
      </c>
      <c s="5" r="C7" t="n">
        <v>463680</v>
      </c>
    </row>
    <row r="8" spans="1:3">
      <c s="4" r="A8" t="s">
        <v>93</v>
      </c>
      <c s="6" r="B8" t="n">
        <v>2459143</v>
      </c>
      <c s="6" r="C8" t="n">
        <v>-4338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5</v>
      </c>
      <c s="2" r="B1" t="s">
        <v>1</v>
      </c>
    </row>
    <row r="2" spans="1:3">
      <c s="2" r="B2" t="s">
        <v>2</v>
      </c>
      <c s="2" r="C2" t="s">
        <v>34</v>
      </c>
    </row>
    <row r="3" spans="1:3">
      <c s="3" r="A3" t="s">
        <v>250</v>
      </c>
    </row>
    <row r="4" spans="1:3">
      <c s="4" r="A4" t="s">
        <v>256</v>
      </c>
      <c s="9" r="B4" t="n">
        <v>0.163</v>
      </c>
      <c s="9" r="C4" t="n">
        <v>0.1609</v>
      </c>
    </row>
    <row r="5" spans="1:3">
      <c s="4" r="A5" t="s">
        <v>257</v>
      </c>
      <c s="9" r="B5" t="n">
        <v>0.1624</v>
      </c>
      <c s="9" r="C5" t="n">
        <v>0.16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8</v>
      </c>
      <c s="2" r="B1" t="s">
        <v>1</v>
      </c>
    </row>
    <row r="2" spans="1:3">
      <c s="2" r="B2" t="s">
        <v>2</v>
      </c>
      <c s="2" r="C2" t="s">
        <v>34</v>
      </c>
    </row>
    <row r="3" spans="1:3">
      <c s="3" r="A3" t="s">
        <v>250</v>
      </c>
    </row>
    <row r="4" spans="1:3">
      <c s="4" r="A4" t="s">
        <v>94</v>
      </c>
      <c s="6" r="B4" t="n">
        <v>31732</v>
      </c>
      <c s="6" r="C4" t="n">
        <v>-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34</v>
      </c>
    </row>
    <row r="2" spans="1:3">
      <c s="3" r="A2" t="s">
        <v>250</v>
      </c>
    </row>
    <row r="3" spans="1:3">
      <c s="4" r="A3" t="s">
        <v>41</v>
      </c>
      <c s="6" r="B3" t="n">
        <v>145524</v>
      </c>
      <c s="6" r="C3" t="n">
        <v>3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v>
      </c>
      <c s="2" r="C1" t="s">
        <v>34</v>
      </c>
    </row>
    <row r="2" spans="1:3">
      <c s="3" r="A2" t="s">
        <v>250</v>
      </c>
    </row>
    <row r="3" spans="1:3">
      <c s="4" r="A3" t="s">
        <v>49</v>
      </c>
      <c s="6" r="B3" t="n">
        <v>732212</v>
      </c>
      <c s="6" r="C3" t="n">
        <v>4332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1</v>
      </c>
      <c s="2" r="B1" t="s">
        <v>1</v>
      </c>
    </row>
    <row r="2" spans="1:3">
      <c s="2" r="B2" t="s">
        <v>2</v>
      </c>
      <c s="2" r="C2" t="s">
        <v>34</v>
      </c>
    </row>
    <row r="3" spans="1:3">
      <c s="3" r="A3" t="s">
        <v>250</v>
      </c>
    </row>
    <row r="4" spans="1:3">
      <c s="4" r="A4" t="s">
        <v>44</v>
      </c>
      <c s="6" r="B4" t="n">
        <v>39014</v>
      </c>
      <c s="6" r="C4" t="n">
        <v>30170</v>
      </c>
    </row>
    <row r="5" spans="1:3">
      <c s="4" r="A5" t="s">
        <v>262</v>
      </c>
      <c s="6" r="B5" t="n">
        <v>812</v>
      </c>
      <c s="6" r="C5" t="n">
        <v>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27"/>
    <col customWidth="1" max="6" min="6" width="23"/>
    <col customWidth="1" max="7" min="7" width="25"/>
    <col customWidth="1" max="8" min="8" width="12"/>
  </cols>
  <sheetData>
    <row r="1" spans="1:8">
      <c s="1" r="A1" t="s">
        <v>98</v>
      </c>
      <c s="2" r="B1" t="s">
        <v>99</v>
      </c>
      <c s="2" r="C1" t="s">
        <v>100</v>
      </c>
      <c s="2" r="D1" t="s">
        <v>101</v>
      </c>
      <c s="2" r="E1" t="s">
        <v>102</v>
      </c>
      <c s="2" r="F1" t="s">
        <v>103</v>
      </c>
      <c s="2" r="G1" t="s">
        <v>104</v>
      </c>
      <c s="2" r="H1" t="s">
        <v>105</v>
      </c>
    </row>
    <row r="2" spans="1:8">
      <c s="4" r="A2" t="s">
        <v>106</v>
      </c>
      <c s="6" r="B2" t="n">
        <v>49990</v>
      </c>
      <c s="6" r="C2" t="n">
        <v>810495</v>
      </c>
      <c s="6" r="D2" t="n">
        <v>-999933</v>
      </c>
      <c s="6" r="E2" t="n">
        <v>-12</v>
      </c>
      <c s="6" r="G2" t="n">
        <v>3546</v>
      </c>
      <c s="6" r="H2" t="n">
        <v>-135914</v>
      </c>
    </row>
    <row r="3" spans="1:8">
      <c s="4" r="A3" t="s">
        <v>107</v>
      </c>
      <c s="5" r="C3" t="n">
        <v>1859029</v>
      </c>
      <c s="5" r="H3" t="n">
        <v>1859029</v>
      </c>
    </row>
    <row r="4" spans="1:8">
      <c s="4" r="A4" t="s">
        <v>93</v>
      </c>
      <c s="5" r="D4" t="n">
        <v>2114499</v>
      </c>
      <c s="6" r="F4" t="n">
        <v>252053</v>
      </c>
      <c s="5" r="H4" t="n">
        <v>2366552</v>
      </c>
    </row>
    <row r="5" spans="1:8">
      <c s="4" r="A5" t="s">
        <v>108</v>
      </c>
      <c s="5" r="C5" t="n">
        <v>-2942</v>
      </c>
      <c s="6" r="G5" t="n">
        <v>-3546</v>
      </c>
      <c s="5" r="H5" t="n">
        <v>-6488</v>
      </c>
    </row>
    <row r="6" spans="1:8">
      <c s="4" r="A6" t="s">
        <v>94</v>
      </c>
      <c s="5" r="E6" t="n">
        <v>31732</v>
      </c>
      <c s="5" r="H6" t="n">
        <v>31732</v>
      </c>
    </row>
    <row r="7" spans="1:8">
      <c s="4" r="A7" t="s">
        <v>109</v>
      </c>
      <c s="6" r="B7" t="n">
        <v>49990</v>
      </c>
      <c s="6" r="C7" t="n">
        <v>2666582</v>
      </c>
      <c s="6" r="D7" t="n">
        <v>1114566</v>
      </c>
      <c s="6" r="E7" t="n">
        <v>31720</v>
      </c>
      <c s="6" r="F7" t="n">
        <v>252053</v>
      </c>
      <c s="6" r="H7" t="n">
        <v>41149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3</v>
      </c>
      <c s="2" r="B1" t="s">
        <v>1</v>
      </c>
    </row>
    <row r="2" spans="1:3">
      <c s="2" r="B2" t="s">
        <v>2</v>
      </c>
      <c s="2" r="C2" t="s">
        <v>34</v>
      </c>
    </row>
    <row r="3" spans="1:3">
      <c s="4" r="A3" t="s">
        <v>73</v>
      </c>
      <c s="6" r="B3" t="n">
        <v>9023642</v>
      </c>
      <c s="6" r="C3" t="n">
        <v>99752</v>
      </c>
    </row>
    <row r="4" spans="1:3">
      <c s="4" r="A4" t="s">
        <v>264</v>
      </c>
    </row>
    <row r="5" spans="1:3">
      <c s="4" r="A5" t="s">
        <v>73</v>
      </c>
      <c s="6" r="B5" t="n">
        <v>8215064</v>
      </c>
      <c s="6" r="C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r="A1" t="s">
        <v>265</v>
      </c>
      <c s="2" r="B1" t="s">
        <v>1</v>
      </c>
    </row>
    <row r="2" spans="1:2">
      <c s="2" r="B2" t="s">
        <v>2</v>
      </c>
    </row>
    <row r="3" spans="1:2">
      <c s="4" r="A3" t="s">
        <v>266</v>
      </c>
    </row>
    <row r="4" spans="1:2">
      <c s="4" r="A4" t="s">
        <v>267</v>
      </c>
      <c s="4" r="B4" t="s">
        <v>268</v>
      </c>
    </row>
    <row r="5" spans="1:2">
      <c s="4" r="A5" t="s">
        <v>269</v>
      </c>
    </row>
    <row r="6" spans="1:2">
      <c s="4" r="A6" t="s">
        <v>267</v>
      </c>
      <c s="4" r="B6" t="s">
        <v>270</v>
      </c>
    </row>
    <row r="7" spans="1:2">
      <c s="4" r="A7" t="s">
        <v>271</v>
      </c>
    </row>
    <row r="8" spans="1:2">
      <c s="4" r="A8" t="s">
        <v>267</v>
      </c>
      <c s="4" r="B8" t="s">
        <v>270</v>
      </c>
    </row>
    <row r="9" spans="1:2">
      <c s="4" r="A9" t="s">
        <v>272</v>
      </c>
    </row>
    <row r="10" spans="1:2">
      <c s="4" r="A10" t="s">
        <v>267</v>
      </c>
      <c s="4" r="B10" t="s">
        <v>270</v>
      </c>
    </row>
    <row r="11" spans="1:2">
      <c s="4" r="A11" t="s">
        <v>273</v>
      </c>
    </row>
    <row r="12" spans="1:2">
      <c s="4" r="A12" t="s">
        <v>267</v>
      </c>
      <c s="4" r="B12" t="s">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34</v>
      </c>
    </row>
    <row r="2" spans="1:3">
      <c s="3" r="A2" t="s">
        <v>250</v>
      </c>
    </row>
    <row r="3" spans="1:3">
      <c s="4" r="A3" t="s">
        <v>58</v>
      </c>
      <c s="6" r="B3" t="n">
        <v>252053</v>
      </c>
      <c s="6" r="C3"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6</v>
      </c>
      <c s="2" r="B1" t="s">
        <v>2</v>
      </c>
      <c s="2" r="C1" t="s">
        <v>34</v>
      </c>
    </row>
    <row r="2" spans="1:3">
      <c s="4" r="A2" t="s">
        <v>277</v>
      </c>
      <c s="6" r="B2" t="n">
        <v>471545</v>
      </c>
      <c s="6" r="C2" t="n">
        <v>56361</v>
      </c>
    </row>
    <row r="3" spans="1:3">
      <c s="4" r="A3" t="s">
        <v>278</v>
      </c>
      <c s="5" r="B3" t="n">
        <v>-80232</v>
      </c>
      <c s="5" r="C3" t="n">
        <v>-2241</v>
      </c>
    </row>
    <row r="4" spans="1:3">
      <c s="4" r="A4" t="s">
        <v>43</v>
      </c>
      <c s="5" r="B4" t="n">
        <v>391313</v>
      </c>
      <c s="5" r="C4" t="n">
        <v>54120</v>
      </c>
    </row>
    <row r="5" spans="1:3">
      <c s="4" r="A5" t="s">
        <v>279</v>
      </c>
    </row>
    <row r="6" spans="1:3">
      <c s="4" r="A6" t="s">
        <v>277</v>
      </c>
      <c s="5" r="B6" t="n">
        <v>380979</v>
      </c>
      <c s="5" r="C6" t="n">
        <v>22968</v>
      </c>
    </row>
    <row r="7" spans="1:3">
      <c s="4" r="A7" t="s">
        <v>280</v>
      </c>
    </row>
    <row r="8" spans="1:3">
      <c s="4" r="A8" t="s">
        <v>277</v>
      </c>
      <c s="5" r="B8" t="n">
        <v>18908</v>
      </c>
      <c s="5" r="C8" t="n">
        <v>15443</v>
      </c>
    </row>
    <row r="9" spans="1:3">
      <c s="4" r="A9" t="s">
        <v>281</v>
      </c>
    </row>
    <row r="10" spans="1:3">
      <c s="4" r="A10" t="s">
        <v>277</v>
      </c>
      <c s="6" r="B10" t="n">
        <v>71658</v>
      </c>
      <c s="6" r="C10" t="n">
        <v>179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282</v>
      </c>
      <c s="2" r="B1" t="s">
        <v>1</v>
      </c>
    </row>
    <row r="2" spans="1:3">
      <c s="2" r="B2" t="s">
        <v>2</v>
      </c>
      <c s="2" r="C2" t="s">
        <v>34</v>
      </c>
    </row>
    <row r="3" spans="1:3">
      <c s="3" r="A3" t="s">
        <v>250</v>
      </c>
    </row>
    <row r="4" spans="1:3">
      <c s="4" r="A4" t="s">
        <v>283</v>
      </c>
      <c s="6" r="B4" t="n">
        <v>79573</v>
      </c>
      <c s="6" r="C4" t="n">
        <v>22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84</v>
      </c>
      <c s="2" r="B1" t="s">
        <v>285</v>
      </c>
    </row>
    <row r="2" spans="1:2">
      <c s="3" r="A2" t="s">
        <v>250</v>
      </c>
    </row>
    <row r="3" spans="1:2">
      <c s="5" r="A3" t="n">
        <v>2016</v>
      </c>
      <c s="6" r="B3" t="n">
        <v>280483</v>
      </c>
    </row>
    <row r="4" spans="1:2">
      <c s="5" r="A4" t="n">
        <v>2017</v>
      </c>
      <c s="5" r="B4" t="n">
        <v>268233</v>
      </c>
    </row>
    <row r="5" spans="1:2">
      <c s="5" r="A5" t="n">
        <v>2018</v>
      </c>
      <c s="5" r="B5" t="n">
        <v>215578</v>
      </c>
    </row>
    <row r="6" spans="1:2">
      <c s="5" r="A6" t="n">
        <v>2019</v>
      </c>
      <c s="5" r="B6" t="n">
        <v>183014</v>
      </c>
    </row>
    <row r="7" spans="1:2">
      <c s="5" r="A7" t="n">
        <v>2020</v>
      </c>
      <c s="5" r="B7" t="n">
        <v>71298</v>
      </c>
    </row>
    <row r="8" spans="1:2">
      <c s="4" r="A8" t="s">
        <v>286</v>
      </c>
      <c s="5" r="B8" t="n">
        <v>175577</v>
      </c>
    </row>
    <row r="9" spans="1:2">
      <c s="4" r="A9" t="s">
        <v>287</v>
      </c>
      <c s="6" r="B9" t="n">
        <v>11941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288</v>
      </c>
      <c s="2" r="B1" t="s">
        <v>1</v>
      </c>
    </row>
    <row r="2" spans="1:3">
      <c s="2" r="B2" t="s">
        <v>2</v>
      </c>
      <c s="2" r="C2" t="s">
        <v>34</v>
      </c>
    </row>
    <row r="3" spans="1:3">
      <c s="3" r="A3" t="s">
        <v>250</v>
      </c>
    </row>
    <row r="4" spans="1:3">
      <c s="4" r="A4" t="s">
        <v>289</v>
      </c>
      <c s="6" r="B4" t="n">
        <v>212092</v>
      </c>
      <c s="6" r="C4" t="n">
        <v>315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90</v>
      </c>
      <c s="2" r="B1" t="s">
        <v>2</v>
      </c>
      <c s="2" r="C1" t="s">
        <v>34</v>
      </c>
    </row>
    <row r="2" spans="1:3">
      <c s="3" r="A2" t="s">
        <v>250</v>
      </c>
    </row>
    <row r="3" spans="1:3">
      <c s="4" r="A3" t="s">
        <v>53</v>
      </c>
      <c s="6" r="B3" t="n">
        <v>72228</v>
      </c>
      <c s="6" r="C3"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91</v>
      </c>
      <c s="2" r="B1" t="s">
        <v>1</v>
      </c>
    </row>
    <row r="2" spans="1:2">
      <c s="2" r="B2" t="s">
        <v>285</v>
      </c>
    </row>
    <row r="3" spans="1:2">
      <c s="3" r="A3" t="s">
        <v>250</v>
      </c>
    </row>
    <row r="4" spans="1:2">
      <c s="4" r="A4" t="s">
        <v>87</v>
      </c>
      <c s="6" r="B4" t="n">
        <v>739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2</v>
      </c>
      <c s="2" r="B1" t="s">
        <v>1</v>
      </c>
    </row>
    <row r="2" spans="1:3">
      <c s="2" r="B2" t="s">
        <v>2</v>
      </c>
      <c s="2" r="C2" t="s">
        <v>34</v>
      </c>
    </row>
    <row r="3" spans="1:3">
      <c s="3" r="A3" t="s">
        <v>250</v>
      </c>
    </row>
    <row r="4" spans="1:3">
      <c s="4" r="A4" t="s">
        <v>293</v>
      </c>
      <c s="4" r="B4" t="s">
        <v>294</v>
      </c>
      <c s="4" r="C4" t="s">
        <v>295</v>
      </c>
    </row>
    <row r="5" spans="1:3">
      <c s="4" r="A5" t="s">
        <v>296</v>
      </c>
      <c s="4" r="B5" t="s">
        <v>297</v>
      </c>
      <c s="4" r="C5" t="s">
        <v>294</v>
      </c>
    </row>
    <row r="6" spans="1:3">
      <c s="4" r="A6" t="s">
        <v>298</v>
      </c>
      <c s="4" r="B6" t="s">
        <v>299</v>
      </c>
      <c s="4" r="C6" t="s">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0</v>
      </c>
      <c s="2" r="B1" t="s">
        <v>1</v>
      </c>
    </row>
    <row r="2" spans="1:3">
      <c s="2" r="B2" t="s">
        <v>2</v>
      </c>
      <c s="2" r="C2" t="s">
        <v>34</v>
      </c>
    </row>
    <row r="3" spans="1:3">
      <c s="3" r="A3" t="s">
        <v>111</v>
      </c>
    </row>
    <row r="4" spans="1:3">
      <c s="4" r="A4" t="s">
        <v>93</v>
      </c>
      <c s="6" r="B4" t="n">
        <v>2366552</v>
      </c>
      <c s="6" r="C4" t="n">
        <v>-1002870</v>
      </c>
    </row>
    <row r="5" spans="1:3">
      <c s="3" r="A5" t="s">
        <v>112</v>
      </c>
    </row>
    <row r="6" spans="1:3">
      <c s="4" r="A6" t="s">
        <v>113</v>
      </c>
      <c s="5" r="B6" t="n">
        <v>80385</v>
      </c>
      <c s="5" r="C6" t="n">
        <v>2844</v>
      </c>
    </row>
    <row r="7" spans="1:3">
      <c s="4" r="A7" t="s">
        <v>114</v>
      </c>
      <c s="5" r="C7" t="n">
        <v>99979</v>
      </c>
    </row>
    <row r="8" spans="1:3">
      <c s="3" r="A8" t="s">
        <v>115</v>
      </c>
    </row>
    <row r="9" spans="1:3">
      <c s="4" r="A9" t="s">
        <v>116</v>
      </c>
      <c s="5" r="B9" t="n">
        <v>-1115990</v>
      </c>
    </row>
    <row r="10" spans="1:3">
      <c s="4" r="A10" t="s">
        <v>117</v>
      </c>
      <c s="5" r="B10" t="n">
        <v>75394</v>
      </c>
      <c s="5" r="C10" t="n">
        <v>-205942</v>
      </c>
    </row>
    <row r="11" spans="1:3">
      <c s="4" r="A11" t="s">
        <v>118</v>
      </c>
      <c s="5" r="B11" t="n">
        <v>-224029</v>
      </c>
    </row>
    <row r="12" spans="1:3">
      <c s="4" r="A12" t="s">
        <v>119</v>
      </c>
      <c s="5" r="B12" t="n">
        <v>-145186</v>
      </c>
    </row>
    <row r="13" spans="1:3">
      <c s="4" r="A13" t="s">
        <v>120</v>
      </c>
      <c s="5" r="B13" t="n">
        <v>-2580401</v>
      </c>
      <c s="5" r="C13" t="n">
        <v>-41254</v>
      </c>
    </row>
    <row r="14" spans="1:3">
      <c s="4" r="A14" t="s">
        <v>121</v>
      </c>
      <c s="5" r="B14" t="n">
        <v>-2471</v>
      </c>
    </row>
    <row r="15" spans="1:3">
      <c s="4" r="A15" t="s">
        <v>122</v>
      </c>
      <c s="5" r="B15" t="n">
        <v>305545</v>
      </c>
    </row>
    <row r="16" spans="1:3">
      <c s="4" r="A16" t="s">
        <v>123</v>
      </c>
      <c s="5" r="B16" t="n">
        <v>-6264</v>
      </c>
      <c s="5" r="C16" t="n">
        <v>6264</v>
      </c>
    </row>
    <row r="17" spans="1:3">
      <c s="4" r="A17" t="s">
        <v>124</v>
      </c>
      <c s="5" r="B17" t="n">
        <v>298929</v>
      </c>
      <c s="5" r="C17" t="n">
        <v>433283</v>
      </c>
    </row>
    <row r="18" spans="1:3">
      <c s="4" r="A18" t="s">
        <v>125</v>
      </c>
      <c s="5" r="B18" t="n">
        <v>481106</v>
      </c>
    </row>
    <row r="19" spans="1:3">
      <c s="4" r="A19" t="s">
        <v>126</v>
      </c>
      <c s="5" r="B19" t="n">
        <v>-115082</v>
      </c>
      <c s="5" r="C19" t="n">
        <v>183013</v>
      </c>
    </row>
    <row r="20" spans="1:3">
      <c s="4" r="A20" t="s">
        <v>127</v>
      </c>
      <c s="5" r="B20" t="n">
        <v>-581512</v>
      </c>
      <c s="5" r="C20" t="n">
        <v>-524683</v>
      </c>
    </row>
    <row r="21" spans="1:3">
      <c s="3" r="A21" t="s">
        <v>128</v>
      </c>
    </row>
    <row r="22" spans="1:3">
      <c s="4" r="A22" t="s">
        <v>129</v>
      </c>
      <c s="5" r="B22" t="n">
        <v>-32290</v>
      </c>
      <c s="5" r="C22" t="n">
        <v>-30773</v>
      </c>
    </row>
    <row r="23" spans="1:3">
      <c s="4" r="A23" t="s">
        <v>130</v>
      </c>
      <c s="5" r="B23" t="n">
        <v>-416766</v>
      </c>
      <c s="5" r="C23" t="n">
        <v>-56361</v>
      </c>
    </row>
    <row r="24" spans="1:3">
      <c s="4" r="A24" t="s">
        <v>131</v>
      </c>
      <c s="5" r="B24" t="n">
        <v>-449056</v>
      </c>
      <c s="5" r="C24" t="n">
        <v>-87134</v>
      </c>
    </row>
    <row r="25" spans="1:3">
      <c s="3" r="A25" t="s">
        <v>132</v>
      </c>
    </row>
    <row r="26" spans="1:3">
      <c s="4" r="A26" t="s">
        <v>133</v>
      </c>
      <c s="5" r="C26" t="n">
        <v>49850</v>
      </c>
    </row>
    <row r="27" spans="1:3">
      <c s="4" r="A27" t="s">
        <v>134</v>
      </c>
      <c s="5" r="C27" t="n">
        <v>13950</v>
      </c>
    </row>
    <row r="28" spans="1:3">
      <c s="4" r="A28" t="s">
        <v>135</v>
      </c>
      <c s="5" r="C28" t="n">
        <v>6565</v>
      </c>
    </row>
    <row r="29" spans="1:3">
      <c s="4" r="A29" t="s">
        <v>136</v>
      </c>
      <c s="5" r="B29" t="n">
        <v>-6488</v>
      </c>
    </row>
    <row r="30" spans="1:3">
      <c s="4" r="A30" t="s">
        <v>137</v>
      </c>
      <c s="5" r="B30" t="n">
        <v>1859029</v>
      </c>
      <c s="5" r="C30" t="n">
        <v>696706</v>
      </c>
    </row>
    <row r="31" spans="1:3">
      <c s="4" r="A31" t="s">
        <v>53</v>
      </c>
      <c s="5" r="B31" t="n">
        <v>72228</v>
      </c>
    </row>
    <row r="32" spans="1:3">
      <c s="4" r="A32" t="s">
        <v>138</v>
      </c>
      <c s="5" r="B32" t="n">
        <v>1924769</v>
      </c>
      <c s="5" r="C32" t="n">
        <v>767071</v>
      </c>
    </row>
    <row r="33" spans="1:3">
      <c s="4" r="A33" t="s">
        <v>139</v>
      </c>
      <c s="5" r="B33" t="n">
        <v>54365</v>
      </c>
      <c s="5" r="C33" t="n">
        <v>-94</v>
      </c>
    </row>
    <row r="34" spans="1:3">
      <c s="4" r="A34" t="s">
        <v>140</v>
      </c>
      <c s="5" r="B34" t="n">
        <v>948566</v>
      </c>
      <c s="5" r="C34" t="n">
        <v>155160</v>
      </c>
    </row>
    <row r="35" spans="1:3">
      <c s="4" r="A35" t="s">
        <v>141</v>
      </c>
      <c s="5" r="B35" t="n">
        <v>155160</v>
      </c>
    </row>
    <row r="36" spans="1:3">
      <c s="4" r="A36" t="s">
        <v>142</v>
      </c>
      <c s="6" r="B36" t="n">
        <v>1103726</v>
      </c>
      <c s="6" r="C36" t="n">
        <v>155160</v>
      </c>
    </row>
    <row r="37" spans="1:3">
      <c s="3" r="A37" t="s">
        <v>143</v>
      </c>
    </row>
    <row r="38" spans="1:3">
      <c s="4" r="A38" t="s">
        <v>144</v>
      </c>
    </row>
    <row r="39" spans="1:3">
      <c s="4" r="A39" t="s">
        <v>145</v>
      </c>
      <c s="6" r="B39" t="n">
        <v>395723</v>
      </c>
    </row>
    <row r="40" spans="1:3">
      <c s="3" r="A40" t="s">
        <v>146</v>
      </c>
    </row>
    <row r="41" spans="1:3">
      <c s="4" r="A41" t="s">
        <v>147</v>
      </c>
      <c s="6" r="B41" t="n">
        <v>41619</v>
      </c>
      <c s="6" r="C41"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1</v>
      </c>
      <c s="2" r="B1" t="s">
        <v>2</v>
      </c>
      <c s="2" r="C1" t="s">
        <v>34</v>
      </c>
    </row>
    <row r="2" spans="1:3">
      <c s="3" r="A2" t="s">
        <v>250</v>
      </c>
    </row>
    <row r="3" spans="1:3">
      <c s="4" r="A3" t="s">
        <v>302</v>
      </c>
      <c s="6" r="B3" t="n">
        <v>40168</v>
      </c>
      <c s="6" r="C3" t="n">
        <v>151762</v>
      </c>
    </row>
    <row r="4" spans="1:3">
      <c s="4" r="A4" t="s">
        <v>303</v>
      </c>
      <c s="6" r="B4" t="n">
        <v>-60928</v>
      </c>
      <c s="6" r="C4" t="n">
        <v>-1517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04</v>
      </c>
      <c s="2" r="B1" t="s">
        <v>2</v>
      </c>
      <c s="2" r="C1" t="s">
        <v>34</v>
      </c>
    </row>
    <row r="2" spans="1:3">
      <c s="3" r="A2" t="s">
        <v>250</v>
      </c>
    </row>
    <row r="3" spans="1:3">
      <c s="4" r="A3" t="s">
        <v>305</v>
      </c>
      <c s="6" r="B3" t="n">
        <v>161000</v>
      </c>
      <c s="6" r="C3" t="n">
        <v>4363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80"/>
    <col customWidth="1" max="3" min="3" width="11"/>
  </cols>
  <sheetData>
    <row r="1" spans="1:3">
      <c s="1" r="A1" t="s">
        <v>306</v>
      </c>
      <c s="1" r="B1" t="s">
        <v>307</v>
      </c>
      <c s="2" r="C1" t="s">
        <v>308</v>
      </c>
    </row>
    <row r="2" spans="1:3">
      <c s="4" r="A2" t="s">
        <v>309</v>
      </c>
      <c s="4" r="B2" t="s">
        <v>310</v>
      </c>
      <c s="6" r="C2" t="n">
        <v>99979</v>
      </c>
    </row>
    <row r="3" spans="1:3">
      <c s="4" r="A3" t="s">
        <v>311</v>
      </c>
      <c s="4" r="B3" t="s">
        <v>312</v>
      </c>
      <c s="5" r="C3" t="n">
        <v>6565</v>
      </c>
    </row>
    <row r="4" spans="1:3">
      <c s="4" r="A4" t="s">
        <v>107</v>
      </c>
      <c s="4" r="B4" t="s">
        <v>313</v>
      </c>
      <c s="5" r="C4" t="n">
        <v>696706</v>
      </c>
    </row>
    <row r="5" spans="1:3">
      <c s="4" r="A5" t="s">
        <v>314</v>
      </c>
      <c s="4" r="B5" t="s">
        <v>315</v>
      </c>
      <c s="5" r="C5" t="n">
        <v>49850</v>
      </c>
    </row>
    <row r="6" spans="1:3">
      <c s="4" r="A6" t="s">
        <v>316</v>
      </c>
      <c s="4" r="B6" t="s">
        <v>317</v>
      </c>
      <c s="5" r="C6" t="n">
        <v>13950</v>
      </c>
    </row>
    <row r="7" spans="1:3">
      <c s="4" r="A7" t="s">
        <v>100</v>
      </c>
    </row>
    <row r="8" spans="1:3">
      <c s="4" r="A8" t="s">
        <v>309</v>
      </c>
      <c s="4" r="B8" t="s">
        <v>310</v>
      </c>
      <c s="5" r="C8" t="n">
        <v>99979</v>
      </c>
    </row>
    <row r="9" spans="1:3">
      <c s="4" r="A9" t="s">
        <v>107</v>
      </c>
      <c s="4" r="B9" t="s">
        <v>313</v>
      </c>
      <c s="5" r="C9" t="n">
        <v>696706</v>
      </c>
    </row>
    <row r="10" spans="1:3">
      <c s="4" r="A10" t="s">
        <v>316</v>
      </c>
      <c s="4" r="B10" t="s">
        <v>317</v>
      </c>
      <c s="5" r="C10" t="n">
        <v>13810</v>
      </c>
    </row>
    <row r="11" spans="1:3">
      <c s="4" r="A11" t="s">
        <v>99</v>
      </c>
    </row>
    <row r="12" spans="1:3">
      <c s="4" r="A12" t="s">
        <v>314</v>
      </c>
      <c s="4" r="B12" t="s">
        <v>315</v>
      </c>
      <c s="5" r="C12" t="n">
        <v>49850</v>
      </c>
    </row>
    <row r="13" spans="1:3">
      <c s="4" r="A13" t="s">
        <v>316</v>
      </c>
      <c s="4" r="B13" t="s">
        <v>317</v>
      </c>
      <c s="5" r="C13" t="n">
        <v>140</v>
      </c>
    </row>
    <row r="14" spans="1:3">
      <c s="4" r="A14" t="s">
        <v>104</v>
      </c>
    </row>
    <row r="15" spans="1:3">
      <c s="4" r="A15" t="s">
        <v>93</v>
      </c>
      <c s="4" r="B15" t="s">
        <v>318</v>
      </c>
      <c s="5" r="C15" t="n">
        <v>-2937</v>
      </c>
    </row>
    <row r="16" spans="1:3">
      <c s="4" r="A16" t="s">
        <v>94</v>
      </c>
      <c s="4" r="B16" t="s">
        <v>319</v>
      </c>
      <c s="5" r="C16" t="n">
        <v>-82</v>
      </c>
    </row>
    <row r="17" spans="1:3">
      <c s="4" r="A17" t="s">
        <v>311</v>
      </c>
      <c s="4" r="B17" t="s">
        <v>312</v>
      </c>
      <c s="5" r="C17" t="n">
        <v>6565</v>
      </c>
    </row>
    <row r="18" spans="1:3">
      <c s="4" r="A18" t="s">
        <v>102</v>
      </c>
    </row>
    <row r="19" spans="1:3">
      <c s="4" r="A19" t="s">
        <v>94</v>
      </c>
      <c s="4" r="B19" t="s">
        <v>319</v>
      </c>
      <c s="5" r="C19" t="n">
        <v>-12</v>
      </c>
    </row>
    <row r="20" spans="1:3">
      <c s="4" r="A20" t="s">
        <v>101</v>
      </c>
    </row>
    <row r="21" spans="1:3">
      <c s="4" r="A21" t="s">
        <v>93</v>
      </c>
      <c s="4" r="B21" t="s">
        <v>318</v>
      </c>
      <c s="6" r="C21" t="n">
        <v>-9999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1</v>
      </c>
      <c s="2" r="B1" t="s">
        <v>1</v>
      </c>
    </row>
    <row r="2" spans="1:2">
      <c s="2" r="B2" t="s">
        <v>2</v>
      </c>
    </row>
    <row r="3" spans="1:2">
      <c s="3" r="A3" t="s">
        <v>149</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3</v>
      </c>
      <c s="2" r="B1" t="s">
        <v>1</v>
      </c>
    </row>
    <row r="2" spans="1:2">
      <c s="2" r="B2" t="s">
        <v>2</v>
      </c>
    </row>
    <row r="3" spans="1:2">
      <c s="3" r="A3" t="s">
        <v>149</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R</vt:lpstr>
      <vt:lpstr>CONSOLIDATED STATEMENTS OF OPER</vt:lpstr>
      <vt:lpstr>CONSOLIDATED STATEMENTS OF CHAN</vt:lpstr>
      <vt:lpstr>CONSOLIDATED STATEMENTS OF CASH</vt:lpstr>
      <vt:lpstr>Note 1. Organization</vt:lpstr>
      <vt:lpstr>Note 2. Summary of Significant </vt:lpstr>
      <vt:lpstr>Note 3. Recently Issued Account</vt:lpstr>
      <vt:lpstr>Note 4. Property, Plant and Equ</vt:lpstr>
      <vt:lpstr>Note 5. Leases</vt:lpstr>
      <vt:lpstr>Note 6. Related Party Transacti</vt:lpstr>
      <vt:lpstr>Note 7. Income Taxes</vt:lpstr>
      <vt:lpstr>Note 8. Concentration of Credit</vt:lpstr>
      <vt:lpstr>Note 9. Condensed Financial Inf</vt:lpstr>
      <vt:lpstr>Note 2. Summary of Significan16</vt:lpstr>
      <vt:lpstr>Note 2. Summary of Significan17</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2. Summary of Significan31</vt:lpstr>
      <vt:lpstr>Note 2. Summary of Significan32</vt:lpstr>
      <vt:lpstr>Note 2. Summary of Significan33</vt:lpstr>
      <vt:lpstr>Note 2. Summary of Significan34</vt:lpstr>
      <vt:lpstr>Note 2. Summary of Significan35</vt:lpstr>
      <vt:lpstr>Note 2. Summary of Significan36</vt:lpstr>
      <vt:lpstr>Note 2. Summary of Significan37</vt:lpstr>
      <vt:lpstr>Note 4. Property, Plant and E38</vt:lpstr>
      <vt:lpstr>Note 5. Leases_ Schedule of Fut</vt:lpstr>
      <vt:lpstr>Note 7. Income Taxes_ Schedule </vt:lpstr>
      <vt:lpstr>Note 7. Income Taxes_ Schedul41</vt:lpstr>
      <vt:lpstr>Note 7. Income Taxes_ Schedul42</vt:lpstr>
      <vt:lpstr>Note 1. Organization (Details)</vt:lpstr>
      <vt:lpstr>Note 2. Summary of Significan44</vt:lpstr>
      <vt:lpstr>Note 2. Summary of Significan45</vt:lpstr>
      <vt:lpstr>Note 2. Summary of Significan46</vt:lpstr>
      <vt:lpstr>Note 2. Summary of Significan47</vt:lpstr>
      <vt:lpstr>Note 2. Summary of Significan48</vt:lpstr>
      <vt:lpstr>Note 2. Summary of Significan49</vt:lpstr>
      <vt:lpstr>Note 2. Summary of Significan50</vt:lpstr>
      <vt:lpstr>Note 2. Summary of Significan51</vt:lpstr>
      <vt:lpstr>Note 2. Summary of Significan52</vt:lpstr>
      <vt:lpstr>Note 4. Property, Plant and E53</vt:lpstr>
      <vt:lpstr>Note 4. Property, Plant and E54</vt:lpstr>
      <vt:lpstr>Note 5. Leases_ Schedule of F55</vt:lpstr>
      <vt:lpstr>Note 5. Leases (Details)</vt:lpstr>
      <vt:lpstr>Note 6. Related Party Transac57</vt:lpstr>
      <vt:lpstr>Note 7. Income Taxes_ Schedul58</vt:lpstr>
      <vt:lpstr>Note 7. Income Taxes_ Schedul59</vt:lpstr>
      <vt:lpstr>Note 7. Income Taxes_ Schedul60</vt:lpstr>
      <vt:lpstr>Note 7. Income Taxes (Details)</vt:lpstr>
      <vt:lpstr>Uncategorized Items - winh-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26:16Z</dcterms:created>
  <dcterms:modified xmlns:dcterms="http://purl.org/dc/terms/" xmlns:xsi="http://www.w3.org/2001/XMLSchema-instance" xsi:type="dcterms:W3CDTF">2015-07-14T17:26:16Z</dcterms:modified>
  <dc:title xmlns:dc="http://purl.org/dc/elements/1.1/">Untitled</dc:title>
  <dc:description xmlns:dc="http://purl.org/dc/elements/1.1/"/>
  <dc:subject xmlns:dc="http://purl.org/dc/elements/1.1/"/>
  <cp:keywords/>
  <cp:category/>
</cp:coreProperties>
</file>